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NET" sheetId="10" state="visible" r:id="rId10"/>
    <sheet xmlns:r="http://schemas.openxmlformats.org/officeDocument/2006/relationships" name="LOANS" sheetId="11" state="visible" r:id="rId11"/>
    <sheet xmlns:r="http://schemas.openxmlformats.org/officeDocument/2006/relationships" name="INVESTMENTS IN GOLD" sheetId="12" state="visible" r:id="rId12"/>
    <sheet xmlns:r="http://schemas.openxmlformats.org/officeDocument/2006/relationships" name="RELATED PARTIES LOANS" sheetId="13" state="visible" r:id="rId13"/>
    <sheet xmlns:r="http://schemas.openxmlformats.org/officeDocument/2006/relationships" name="OTHER RELATED PARTY TRANSACTION" sheetId="14" state="visible" r:id="rId14"/>
    <sheet xmlns:r="http://schemas.openxmlformats.org/officeDocument/2006/relationships" name="INCOME TAXES" sheetId="15" state="visible" r:id="rId15"/>
    <sheet xmlns:r="http://schemas.openxmlformats.org/officeDocument/2006/relationships" name="EARNINGS (LOSSES) PER SHARE" sheetId="16" state="visible" r:id="rId16"/>
    <sheet xmlns:r="http://schemas.openxmlformats.org/officeDocument/2006/relationships" name="OPTIONS" sheetId="17" state="visible" r:id="rId17"/>
    <sheet xmlns:r="http://schemas.openxmlformats.org/officeDocument/2006/relationships" name="WARRANTS" sheetId="18" state="visible" r:id="rId18"/>
    <sheet xmlns:r="http://schemas.openxmlformats.org/officeDocument/2006/relationships" name="CONCENTRATIONS AND RISKS" sheetId="19" state="visible" r:id="rId19"/>
    <sheet xmlns:r="http://schemas.openxmlformats.org/officeDocument/2006/relationships" name="GOLD LEASE TRANSACTIONS" sheetId="20" state="visible" r:id="rId20"/>
    <sheet xmlns:r="http://schemas.openxmlformats.org/officeDocument/2006/relationships" name="COMMITMENTS AND CONTINGENCIES" sheetId="21" state="visible" r:id="rId21"/>
    <sheet xmlns:r="http://schemas.openxmlformats.org/officeDocument/2006/relationships" name="COMPARATIVE INFORMATION"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LOANS (Tables)" sheetId="28" state="visible" r:id="rId28"/>
    <sheet xmlns:r="http://schemas.openxmlformats.org/officeDocument/2006/relationships" name="INCOME TAXES (Tables)" sheetId="29" state="visible" r:id="rId29"/>
    <sheet xmlns:r="http://schemas.openxmlformats.org/officeDocument/2006/relationships" name="OPTIONS (Tables)" sheetId="30" state="visible" r:id="rId30"/>
    <sheet xmlns:r="http://schemas.openxmlformats.org/officeDocument/2006/relationships" name="COMMITMENTS AND CONTINGENCIES (" sheetId="31" state="visible" r:id="rId31"/>
    <sheet xmlns:r="http://schemas.openxmlformats.org/officeDocument/2006/relationships" name="COMPARATIVE INFORMATION (Tables" sheetId="32" state="visible" r:id="rId32"/>
    <sheet xmlns:r="http://schemas.openxmlformats.org/officeDocument/2006/relationships" name="SUMMARY OF SIGNIFICANT ACCOUN33" sheetId="33" state="visible" r:id="rId33"/>
    <sheet xmlns:r="http://schemas.openxmlformats.org/officeDocument/2006/relationships" name="Estimated Useful Lives Used in " sheetId="34" state="visible" r:id="rId34"/>
    <sheet xmlns:r="http://schemas.openxmlformats.org/officeDocument/2006/relationships" name="Currency Exchange Rates (Detail" sheetId="35" state="visible" r:id="rId35"/>
    <sheet xmlns:r="http://schemas.openxmlformats.org/officeDocument/2006/relationships" name="INVENTORIES - Additional Inform" sheetId="36" state="visible" r:id="rId36"/>
    <sheet xmlns:r="http://schemas.openxmlformats.org/officeDocument/2006/relationships" name="INVENTORIES (Detail)" sheetId="37" state="visible" r:id="rId37"/>
    <sheet xmlns:r="http://schemas.openxmlformats.org/officeDocument/2006/relationships" name="PROPERTY AND EQUIPMENT, NET - A" sheetId="38" state="visible" r:id="rId38"/>
    <sheet xmlns:r="http://schemas.openxmlformats.org/officeDocument/2006/relationships" name="PROPERTY AND EQUIPMENT, NET (De" sheetId="39" state="visible" r:id="rId39"/>
    <sheet xmlns:r="http://schemas.openxmlformats.org/officeDocument/2006/relationships" name="LOANS - Additional Information " sheetId="40" state="visible" r:id="rId40"/>
    <sheet xmlns:r="http://schemas.openxmlformats.org/officeDocument/2006/relationships" name="Short Term Loans (Detail)" sheetId="41" state="visible" r:id="rId41"/>
    <sheet xmlns:r="http://schemas.openxmlformats.org/officeDocument/2006/relationships" name="Long Term Loans (Detail)" sheetId="42" state="visible" r:id="rId42"/>
    <sheet xmlns:r="http://schemas.openxmlformats.org/officeDocument/2006/relationships" name="INVESTMENTS IN GOLD - Additiona" sheetId="43" state="visible" r:id="rId43"/>
    <sheet xmlns:r="http://schemas.openxmlformats.org/officeDocument/2006/relationships" name="RELATED PARTIES LOANS - Additio" sheetId="44" state="visible" r:id="rId44"/>
    <sheet xmlns:r="http://schemas.openxmlformats.org/officeDocument/2006/relationships" name="OTHER RELATED PARTY TRANSACTI45" sheetId="45" state="visible" r:id="rId45"/>
    <sheet xmlns:r="http://schemas.openxmlformats.org/officeDocument/2006/relationships" name="INCOME TAXES - Additional Infor" sheetId="46" state="visible" r:id="rId46"/>
    <sheet xmlns:r="http://schemas.openxmlformats.org/officeDocument/2006/relationships" name="Income (loss) from Continuing O" sheetId="47" state="visible" r:id="rId47"/>
    <sheet xmlns:r="http://schemas.openxmlformats.org/officeDocument/2006/relationships" name="Components of Income Tax Provis" sheetId="48" state="visible" r:id="rId48"/>
    <sheet xmlns:r="http://schemas.openxmlformats.org/officeDocument/2006/relationships" name="Components Of Deferred Tax Asse" sheetId="49" state="visible" r:id="rId49"/>
    <sheet xmlns:r="http://schemas.openxmlformats.org/officeDocument/2006/relationships" name="EARNINGS (LOSSES) PER SHARE - A" sheetId="50" state="visible" r:id="rId50"/>
    <sheet xmlns:r="http://schemas.openxmlformats.org/officeDocument/2006/relationships" name="OPTIONS - Additional Informatio" sheetId="51" state="visible" r:id="rId51"/>
    <sheet xmlns:r="http://schemas.openxmlformats.org/officeDocument/2006/relationships" name="Stock Option Activity (Detail)" sheetId="52" state="visible" r:id="rId52"/>
    <sheet xmlns:r="http://schemas.openxmlformats.org/officeDocument/2006/relationships" name="WARRANTS - Additional Informati" sheetId="53" state="visible" r:id="rId53"/>
    <sheet xmlns:r="http://schemas.openxmlformats.org/officeDocument/2006/relationships" name="CONCENTRATIONS AND RISKS - Addi" sheetId="54" state="visible" r:id="rId54"/>
    <sheet xmlns:r="http://schemas.openxmlformats.org/officeDocument/2006/relationships" name="GOLD LEASE TRANSACTIONS - Addit" sheetId="55" state="visible" r:id="rId55"/>
    <sheet xmlns:r="http://schemas.openxmlformats.org/officeDocument/2006/relationships" name="COMMITMENTS AND CONTINGENCIES -" sheetId="56" state="visible" r:id="rId56"/>
    <sheet xmlns:r="http://schemas.openxmlformats.org/officeDocument/2006/relationships" name="The Company was obligated under" sheetId="57" state="visible" r:id="rId57"/>
    <sheet xmlns:r="http://schemas.openxmlformats.org/officeDocument/2006/relationships" name="COMPARATIVE INFORMATION (Detail" sheetId="58" state="visible" r:id="rId58"/>
    <sheet xmlns:r="http://schemas.openxmlformats.org/officeDocument/2006/relationships" name="SUBSEQUENT EVENTS - Additional " sheetId="59" state="visible" r:id="rId59"/>
  </sheets>
  <definedNames/>
  <calcPr calcId="124519" fullCalcOnLoad="1"/>
</workbook>
</file>

<file path=xl/sharedStrings.xml><?xml version="1.0" encoding="utf-8"?>
<sst xmlns="http://schemas.openxmlformats.org/spreadsheetml/2006/main" uniqueCount="702">
  <si>
    <t>Document And Entity Information - shares</t>
  </si>
  <si>
    <t>3 Months Ended</t>
  </si>
  <si>
    <t>Mar. 31, 2018</t>
  </si>
  <si>
    <t>May 08,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KINGOLD JEWELRY, INC.</t>
  </si>
  <si>
    <t>Entity Central Index Key</t>
  </si>
  <si>
    <t>Current Fiscal Year End Date</t>
  </si>
  <si>
    <t>--12-31</t>
  </si>
  <si>
    <t>Entity Filer Category</t>
  </si>
  <si>
    <t>Accelerated Filer</t>
  </si>
  <si>
    <t>Trading Symbol</t>
  </si>
  <si>
    <t>KGJI</t>
  </si>
  <si>
    <t>Entity Common Stock, Shares Outstanding</t>
  </si>
  <si>
    <t>CONDENSED CONSOLIDATED BALANCE SHEETS - USD ($)</t>
  </si>
  <si>
    <t>Dec. 31, 2017</t>
  </si>
  <si>
    <t>ASSETS</t>
  </si>
  <si>
    <t>Cash</t>
  </si>
  <si>
    <t>Restricted cash</t>
  </si>
  <si>
    <t>Accounts receivable</t>
  </si>
  <si>
    <t>Inventories</t>
  </si>
  <si>
    <t>Investments in gold</t>
  </si>
  <si>
    <t>Other current assets and prepaid expenses</t>
  </si>
  <si>
    <t>Value added tax recoverable</t>
  </si>
  <si>
    <t>Total current assets</t>
  </si>
  <si>
    <t>Property and equipment, net</t>
  </si>
  <si>
    <t>Other assets</t>
  </si>
  <si>
    <t>Deferred income tax assets</t>
  </si>
  <si>
    <t>Land use right</t>
  </si>
  <si>
    <t>Total long-term assets</t>
  </si>
  <si>
    <t>TOTAL ASSETS</t>
  </si>
  <si>
    <t>CURRENT LIABILITIES</t>
  </si>
  <si>
    <t>Short term loans</t>
  </si>
  <si>
    <t>Other payables and accrued expenses</t>
  </si>
  <si>
    <t>Related party loan</t>
  </si>
  <si>
    <t>Due to related party</t>
  </si>
  <si>
    <t>Income tax payable</t>
  </si>
  <si>
    <t>Other taxes payable</t>
  </si>
  <si>
    <t>Total current liabilities</t>
  </si>
  <si>
    <t>Related party loans</t>
  </si>
  <si>
    <t>Long term loans</t>
  </si>
  <si>
    <t>TOTAL LIABILITIES</t>
  </si>
  <si>
    <t>COMMITMENTS AND CONTINGENCIES</t>
  </si>
  <si>
    <t xml:space="preserve"> </t>
  </si>
  <si>
    <t>EQUITY</t>
  </si>
  <si>
    <t>Preferred stock, $0.001 par value, 500,000 shares authorized, none issued or outstanding as of March 31, 2018 and December 31, 2017</t>
  </si>
  <si>
    <t>Common stock $0.001 par value, 100,000,000 shares authorized, 66,113,502 shares issued and outstanding as of March 31, 2018 and December 31, 2017</t>
  </si>
  <si>
    <t>Additional paid-in capital</t>
  </si>
  <si>
    <t>Retained earnings</t>
  </si>
  <si>
    <t>Unappropriated</t>
  </si>
  <si>
    <t>Appropriated</t>
  </si>
  <si>
    <t>Accumulated other comprehensive income, net of tax</t>
  </si>
  <si>
    <t>Total Equity</t>
  </si>
  <si>
    <t>TOTAL LIABILITIES AND STOCKHOLDERS' EQUITY</t>
  </si>
  <si>
    <t>CONDENSED CONSOLIDATED BALANCE SHEETS (Parenthetical) - $ / shares</t>
  </si>
  <si>
    <t>Preferred stock, par value</t>
  </si>
  <si>
    <t>Preferred stock, shares authorized</t>
  </si>
  <si>
    <t>Preferred stock, issued</t>
  </si>
  <si>
    <t>Preferred stock, outstanding</t>
  </si>
  <si>
    <t>Common stock, par value</t>
  </si>
  <si>
    <t>Common stock, shares authorized</t>
  </si>
  <si>
    <t>Common stock, shares issued</t>
  </si>
  <si>
    <t>Common stock, shares outstanding</t>
  </si>
  <si>
    <t>CONDENSED CONSOLIDATED STATEMENTS OF OPERATIONS AND COMPREHENSIVE INCOME (LOSS) - USD ($)</t>
  </si>
  <si>
    <t>Mar. 31, 2017</t>
  </si>
  <si>
    <t>NET SALES</t>
  </si>
  <si>
    <t>COST OF SALES</t>
  </si>
  <si>
    <t>Cost of sales</t>
  </si>
  <si>
    <t>Depreciation</t>
  </si>
  <si>
    <t>Total cost of sales</t>
  </si>
  <si>
    <t>GROSS PROFIT</t>
  </si>
  <si>
    <t>OPERATING EXPENSES</t>
  </si>
  <si>
    <t>Selling, general and administrative expenses</t>
  </si>
  <si>
    <t>Stock compensation expenses</t>
  </si>
  <si>
    <t>Amortization, other</t>
  </si>
  <si>
    <t>Total operating expenses</t>
  </si>
  <si>
    <t>INCOME FROM OPERATIONS</t>
  </si>
  <si>
    <t>OTHER INCOME (EXPENSES)</t>
  </si>
  <si>
    <t>Other income, net</t>
  </si>
  <si>
    <t>Interest Income</t>
  </si>
  <si>
    <t>Interest expense, including amortization of debt issuance costs of $2,255,066 and $3,287,709</t>
  </si>
  <si>
    <t>Total other expenses, net</t>
  </si>
  <si>
    <t>INCOME (LOSS) FROM OPERATIONS BEFORE TAXES</t>
  </si>
  <si>
    <t>INCOME TAX PROVISION (BENEFIT)</t>
  </si>
  <si>
    <t>Current</t>
  </si>
  <si>
    <t>Deferred</t>
  </si>
  <si>
    <t>Total income tax provision (benefit)</t>
  </si>
  <si>
    <t>NET INCOME (LOSS)</t>
  </si>
  <si>
    <t>OTHER COMPREHENSIVE INCOME (LOSS)</t>
  </si>
  <si>
    <t>Unrealized gain (loss) related to investments in gold, net of tax</t>
  </si>
  <si>
    <t>Total foreign currency translation gain (loss)</t>
  </si>
  <si>
    <t>Total Other comprehensive gain (loss)</t>
  </si>
  <si>
    <t>COMPREHENSIVE INCOME (LOSS) ATTRIBUTABLE TO:</t>
  </si>
  <si>
    <t>COMPREHENSIVE INCOME</t>
  </si>
  <si>
    <t>Earnings (Loss) per share</t>
  </si>
  <si>
    <t>Basic and diluted</t>
  </si>
  <si>
    <t>Weighted average number of shares</t>
  </si>
  <si>
    <t>Basic</t>
  </si>
  <si>
    <t>Diluted</t>
  </si>
  <si>
    <t>CONDENSED CONSOLIDATED STATEMENTS OF OPERATIONS AND COMPREHENSIVE INCOME (LOSS) (Parenthetical) ¥ in Millions</t>
  </si>
  <si>
    <t>Mar. 31, 2018USD ($)</t>
  </si>
  <si>
    <t>Mar. 31, 2018CNY (¥)</t>
  </si>
  <si>
    <t>Mar. 31, 2017USD ($)</t>
  </si>
  <si>
    <t>Mar. 31, 2017CNY (¥)</t>
  </si>
  <si>
    <t>Amortization of Debt Issuance Costs</t>
  </si>
  <si>
    <t>CONDENSED CONSOLIDATED STATEMENT OF CASH FLOWS ¥ in Millions</t>
  </si>
  <si>
    <t>CASH FLOWS FROM OPERATING ACTIVITIES</t>
  </si>
  <si>
    <t>Net income (loss)</t>
  </si>
  <si>
    <t>Adjusted to reconcile net income (loss) to cash provided by (used in) operating activities:</t>
  </si>
  <si>
    <t>Amortization of intangible assets</t>
  </si>
  <si>
    <t>Share based compensation for services and warrants expense</t>
  </si>
  <si>
    <t>Amortization of debt issuance costs included in interest expense</t>
  </si>
  <si>
    <t>Deferred tax provision (benefit)</t>
  </si>
  <si>
    <t>Changes in operating assets and liabilities</t>
  </si>
  <si>
    <t>Customer deposit</t>
  </si>
  <si>
    <t>Net cash provided by (used in) operating activities</t>
  </si>
  <si>
    <t>CASH FLOWS FROM INVESTING ACTIVITIES</t>
  </si>
  <si>
    <t>Purchases of property and equipment</t>
  </si>
  <si>
    <t>Net cash used in investing activities</t>
  </si>
  <si>
    <t>CASH FLOWS FROM FINANCING ACTIVITIES</t>
  </si>
  <si>
    <t>Proceeds from other loans - short term</t>
  </si>
  <si>
    <t>Repayments of other loans - short term</t>
  </si>
  <si>
    <t>Proceeds from other loans - long term</t>
  </si>
  <si>
    <t>Repayments of other loans - long term</t>
  </si>
  <si>
    <t>Proceeds from related party loan - short term</t>
  </si>
  <si>
    <t>Repayments of related party loan - short term</t>
  </si>
  <si>
    <t>Proceeds from related party loan - long term</t>
  </si>
  <si>
    <t>Repayments of related party loan - long term</t>
  </si>
  <si>
    <t>Payment of loan origination fees</t>
  </si>
  <si>
    <t>(Repayments of) borrowings from related party</t>
  </si>
  <si>
    <t>Net cash provided by (used in) financing activities</t>
  </si>
  <si>
    <t>EFFECT OF EXCHANGE RATES ON CASH AND RESTRICTED CASH</t>
  </si>
  <si>
    <t>NET INCREASE (DECREASE) IN CASH AND RESTRICTED CASH</t>
  </si>
  <si>
    <t>CASH AND RESTRICTED CASH, BEGINNING OF PERIOD</t>
  </si>
  <si>
    <t>CASH AND RESTRICTED CASH, END OF PERIOD</t>
  </si>
  <si>
    <t>SUPPLEMENTAL DISCLOSURE OF CASH FLOW INFORMATION</t>
  </si>
  <si>
    <t>Cash paid for interest expense</t>
  </si>
  <si>
    <t>Cash paid for income tax</t>
  </si>
  <si>
    <t>NON-CASH INVESTING AND FINANCING ACTIVITIES</t>
  </si>
  <si>
    <t>Investments in gold obtained in a lease from a related party and fully repaid</t>
  </si>
  <si>
    <t>Investments in gold transferred to inventories</t>
  </si>
  <si>
    <t>Unrealized gain (loss) on investments in gold</t>
  </si>
  <si>
    <t>BASIS OF PRESENTATION</t>
  </si>
  <si>
    <t>Organization, Consolidation and Presentation of Financial Statements [Abstract]</t>
  </si>
  <si>
    <t>Basis of presentation</t>
  </si>
  <si>
    <t xml:space="preserve"> The accompanying unaudited condensed consolidated financial statements of Kingold Jewelry, Inc. (“Kingold” or the “Company”) have been prepared in accordance with generally accepted accounting principles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March 31, 2018 are not necessarily indicative of the results that may be expected for the fiscal year ending December 31, 2018. The information included in this Form 10-Q should be read in conjunction with Management’s Discussion and Analysis, and the financial statements and notes thereto included in the Company’s Form 10-K for the fiscal year ended December 31, 2017, filed with the SEC on March 15, 2018 and subsequently amended on March 26, 2018.</t>
  </si>
  <si>
    <t>SUMMARY OF SIGNIFICANT ACCOUNTING POLICIES</t>
  </si>
  <si>
    <t>Accounting Policies [Abstract]</t>
  </si>
  <si>
    <t xml:space="preserve"> NOTE 2  SUMMARY OF SIGNIFICANT ACCOUNTING POLICIES Principles of Consolidation The accompanying unaudited condensed consolidated financial statements include the financial statements of Kingold, Dragon Lead, Wuhan Vogue-Show and Wuhan Kingold. All significant inter-company balances and transactions have been eliminated in consolidation. Use of Estimates The preparation of the unaudited condensed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deferred income tax, allowance for investments in gold. Actual results could differ from those estimates. Cash Cash includes cash on hand and demand deposits in accounts maintained with commercial banks within the PRC. The Company considers all highly liquid investments with original maturities of three months or less when purchased to be cash equivalents. The Company maintains most of the bank accounts in the PRC. Cash balances in bank accounts in PRC are not insured by the Federal Deposit Insurance Corporation or other programs. Restricted Cash The Company adopted Accounting Standards Update (“ASU”) No. 2016-18, "Statement of Cash Flows: Restricted Cash" during the first quarter of 2018. This ASU applies to all entities that have restricted cash or restricted cash equivalents to be presented in the statement of cash flows under Topic 230. As of March 31, 2018 and December 31, 2017, the Company had restricted cash of $15,620,870 and $12,927,272, respectively. All restricted cash was related to the various loans with banks and financial institutions  see Note 5  Loans. Accounts Receivable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March 31, 2018 and December 31, 2017, there was no allowance recorded as the Company considers all of the accounts receivable fully collectible. Inventories Inventories are stated at the lower of cost and net realizable value, and cost is calculated on the weighted average basis. As of March 31, 2018 and December 31, 2017,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 Property and Equipment Property and equipment are stated at cost, less accumulated depreciation. Expenditures for additions, major renewals and betterments are capitalized, and expenditures for maintenance and repairs are charged to expense as incurred. Leasehold improvements are depreciated over the shorter of the lease term or the estimated useful life. Depreciation is provided on a straight-line basis, less estimated residual value, over an asset’s estimated useful life. The estimated useful lives used in connection with the preparation of the financial statements are as follows: Estimated Useful Life Buildings 30 years Plant and machinery 15 years Motor vehicles 10 years Office furniture and electronic equipment 5  10 years Leasehold improvements 5 years Land Use Right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 years, and is determined in connection with the term of the land use right. Long-Lived Assets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triggered a review of impairment of long-lived assets as of March 31, 2018 and December 31, 2017.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ccounts receivable, other current assets and prepaid expenses, short-term loan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The Company uses quoted prices in active markets to measure the fair value of investments in gold. Investments in Gold The Company pledged the gold leased from related party and part of its own gold inventory to meet the requirements of bank loans. The pledged gold will be available for sale upon the repayment of the bank loans. The Company classified these pledged gold as investments in gold, and carried at fair market value, with the unrealized gains and losses, included in the determination of comprehensive income and reported in equity. The fair market value of the investments in gold is determined by quoted market prices at Shanghai Gold Exchange. Revenue Recognition The Company adopted Accounting Standards Codification ("ASC") 606 in the first quarter of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he Company’s revenues are primarily composed of sales proceeds collected from sales of branded products and customized product fees. Revenue is recognized when performance obligations under the terms of a contract with a customer are satisfied and promised services have transferred to the customers. Revenue is recognized when obligations under the terms of a contract with the Company’s customers are satisfied. Satisfaction of contract terms occur with the transfer of title of the Company’s branded products and accessorie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Sales of branded products The Company offers a wide range of in-house designed products including but not limited to gold necklaces, rings, earrings, bracelets, and pendants. In our sales of branded products, the Company only sells on a wholesale basis to distributors and retailers. Pricing of the jewelry products is made at the time of sales contracts are made, based on prevailing market price of gold. These sales contracts are primarily based on a customer’s purchase order followed by the Company’s order acknowledgement, and may also include a master supply or distributor agreement. The performance obligations are generally satisfied at a point in time when the Company ships the product from the Company’s facility. Payment term is typically due within 30 days or less. Customized production fees In the customized product arrangement, the Company receives orders from other jewelry companies who engage to the Company to design and produce 24-karat jewelry and Chinese ornaments using gold they supply to the Company. Although the Company assumes the responsibilities to design and manufacture the related Jewelry products, the Company does not assume inventory risk and does not determine the product design specification. As a result, the Company is considered the agent in this arrangement for revenue recognition purposes. All of the sales contracts in this customized product arrangements contain performance obligations satisfied at a point in time when we complete the design and ship the product from the Company’s facility. The Company recognizes services-based revenue (the processing fee) from such contracts for customized production when: (i) the contracted services have been performed and (ii) collectability is reasonably assured.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18 and December 31, 2017. To the extent applicable, the Company records interest and penalties as a general and administrative expense. The statute of limitations for the Company’s U.S. federal income tax returns and certain state income tax returns remains open for tax years 2012 and after. As of March 31, 2018, the tax years ended December 31, 2012 through December 31, 2017 for the Company’s PRC subsidiaries remain open for statutory examination by PRC tax authorities. Foreign Currency Translation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Deficit). ” The value of RMB against US$ and other currencies may fluctuate and is affected by, among other things, changes in the PRC’s political and economic conditions. Any significant revaluation of RMB may materially affect the Company’s financial condition in terms of US$ reporting. The following table outlines the currency exchange rates that were used in creating the consolidated financial statements in this report: March 31, 2018 March 31, 2017 December 31, 2017 Balance sheet items, except for equity, as of the period ended US$ 1=RMB 6.2807 US$ 1=RMB 6.8912 US$ 1=RMB 6.5064 Amounts included in the statements of operations and cash flows for the periods presented US$ 1=RMB 6.3582 US$ 1=RMB 6.8891 US$ 1=RMB 6.7570 Comprehensive income Comprehensive income consists of two components, net income (loss) and other comprehensive income (loss). The unrealized gain or loss resulting from the change of the fair market value from the gold investments and the foreign currency translation gain or loss resulting from translation of the financial statements expressed in RMB to US$ are reported in other comprehensive income (loss) in the consolidated statements of operations and comprehensive income.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Share or Stock-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Debts Issuance Costs Debt issuance cost related to a recognized debt liability are presented in the balance sheet as a direct deduction from the carrying amount of the debt liability, consistent with debt discounts. Amortization of debt issuance costs is calculated using the effective interest method and is included as a component of interest expense. Risks and Uncertainties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and net realizable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 also allocated significant portion of its inventories as investment in gold and pledged as collateral to secure loans from banks and financial institutions, so there is a risk that the Company is unable to utilize its inventories, and there could be a disruption in the Company’s supply of gold which could decrease its production and shipping levels. In addition, the investment in gold may be deficient if the fair market value of the pledged gold in connection with the loans declines, then the Company may need to increase the pledged gold inventory for the loan collateral or increase restricted cash.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this may not be indicative of future results. Recent Accounting Pronouncements In May 2014, the Financial Accounting Standards Board (FASB) issued Accounting Standards Update No. 2014-09, Revenue from Contracts with Customers (Topic 606) (ASU 2014-09), which supersedes the revenue recognition requirements in Topic 605, Revenue Recognition,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In August 2015, the FASB issued ASU 2015-14, which deferred the effective date of ASU 2014-09 to fiscal years beginning after December 31, 2017, and interim periods within those fiscal years, with early adoption permitted for reporting periods beginning after December 15, 2016. Subsequently, the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SU 2016-12, Revenue from Contracts with Customers (Topic 606): Narrow-Scope Improvements and Practical Expedients, which contains certain provisions and practical expedients in response to identified implementation issues; and ASU 2016-20, Technical Corrections and Improvements to Topic 606, Revenue from Contracts with Customers, which is intended to clarify the Codification or to correct unintended application of guidance. ASU 2014-09 allows for either full retrospective or modified retrospective adoption. The Company adopted ASU 2014-09 and the related ASUs on January 1, 2018 using the modified retrospective method, which will not result in a cumulative catch-up adjustment to the opening balance sheet of retained earnings at the effective dat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densed consolidated financial statements. Except for the above-mentioned pronouncements, there are no new recent issued accounting standards that will have material impact on the unaudited condensed consolidated financial position, statements of operations and cash flows.</t>
  </si>
  <si>
    <t>INVENTORIES</t>
  </si>
  <si>
    <t>Inventory, Net [Abstract]</t>
  </si>
  <si>
    <t>INVENTORIES, NET</t>
  </si>
  <si>
    <t xml:space="preserve"> NOTE 3  INVENTORIES As of March 31, 2018 December 31, 2017 (unaudited) Raw materials (A) $ 177,684,115 $ - Work-in-progress (B) 81,470,668 90,406,021 Finished goods (C) 47,358,106 44,636,692 Total inventory $ 306,512,889 $ 135,042,713 (A) Included 4,751,394 (B) Included 2,183,890 2,508,182 (C) Included 1,261,172 1,231,586 No lower of cost or net realizable value adjustment was recorded at March 31, 2018 and December 31, 2017, respectively.</t>
  </si>
  <si>
    <t>PROPERTY AND EQUIPMENT, NET</t>
  </si>
  <si>
    <t>Property, Plant and Equipment [Abstract]</t>
  </si>
  <si>
    <t xml:space="preserve"> NOTE 4  PROPERTY AND EQUIPMENT, NET As of March 31, 2018 December 31, 2017 (unaudited) Buildings $ 2,502,382 $ 2,415,577 Plant and machinery 19,301,537 18,615,951 Motor vehicles 263,364 254,228 Office and electric equipment 1,467,515 1,415,194 Leasehold improvements 1,681,351 1,623,027 Subtotal 25,216,149 24,323,977 Less: accumulated depreciation (18,067,869) (17,024,334) Property and equipment, net $ 7,148,280 $ 7,299,643 Depreciation and amortization for the three months ended March 31, 2018 and 2017 was $ 426,494 400,282</t>
  </si>
  <si>
    <t>LOANS</t>
  </si>
  <si>
    <t>Debt Disclosure [Abstract]</t>
  </si>
  <si>
    <t xml:space="preserve"> NOTE 5  LOANS As of March 31, 2018 December 31, 2017 (unaudited) (a) Loan payable to Aijian Trust $ 47,765,376 $ 46,108,447 (b) Loans payable to Evergrowing Bank - Qixia Branch - 153,694,824 (c) Loans payable to Evergrowing Bank - Yantai Huanshan Road Branch 79,608,961 153,233,739 (d) Loans payable to Sichuan Trust - gross amount 238,826,883 230,542,236 Loans payable to Sichuan Trust - deferred financing cost (1,607,207) (2,239,292) (e) Loans payable to China Aviation Capital - gross amount 46,173,197 44,571,499 Loans payable to China Aviation Capital - deferred financing cost (303,605) (457,926) (f) Loans payable to Huarong Trust - gross amount 147,630,837 146,163,777 Loans payable to Huarong Trust - deferred financing cost (812,247) (1,324,677) (g) Loans payable to China Construction Investment Trust - gross amount 47,765,376 46,108,447 Loans payable to China Construction Investment Trust - deferred financing cost (114,937) (167,796) (h) Loans payable to Zheshang Jinhui Trust 87,569,857 84,532,153 (i) Loans payable to Zhongjiang International Trust 63,687,169 61,477,929 Loans payable to Zhongjiang International Trust - deferred financing cost (109,615) (141,614) (j) Loan payable to China Aviation Trust - gross amount 49,357,556 - Loan payable to China Aviation Trust - deferred financing cost (606,489) - (k) Loans payable to National Trust - gross amount 55,726,273 - Loan payable to National Trust - deferred financing cost (186,113) - (l) Loans payable to Anxin Trust 46,491,633 - Total short term loans $ 906,862,905 $ 962,101,746 (a) Loan payable to Aijian Trust On April 28, 2016, Wuhan Kingold and Shanghai Aijian Trust Co., Ltd. (“Aijian Trust”) entered into a gold income right transfer and repurchase agreement. According to the agreement, Aijian Trust acquired the income rights from Wuhan Kingold for Wuhan Kingold’s Au9999 gold worth at least RMB 412.5 47.8 300 24 10 1,542 57.1 358.5 0.5 3 (b) Loans payable to Evergrowing Bank  Qixia Branch The Company fully repaid loan to Evergrowing Bank  Qixia Branch upon maturity and the pledged gold was subsequent returned to the Company. (c) Loans payable to Evergrowing Bank  Yantai Huanshan Road Branch From February 24, 2016 March 24, 2016 159.2 1 4.75 159,218 1 159,218 1 159,218 1 79.1 497 For the remaining balance of $ 79.6 500 6.5 2,735 101.2 635.9 (d) Loans payable to Sichuan Trust On September 7, 2016, the Company entered into two trust loan agreements with the Sichuan Trust Ltd. (“Sichuan Trust”) to borrow a maximum of approximately $ 318.4 2 1.21 7.25 7,258 268.7 1.7 2.4 15 238.8 1.5 The Company paid approximately $ 5.8 36.3 0.7 4.5 0.3 2.2 (e) Loans payable to China Aviation Capital On September 7, 2016, the Company entered into a trust loan agreement with China Aviation Capital Investment Management (Shenzhen) ("China Aviation Capital") to borrow a maximum of approximately $ 95.5 600 46.2 290 7.5 3 1,473 54.5 342.5 46.2 290 The Company paid approximately $ 1.4 8.7 For the three months ended March 31, 2018 and 2017, approximately $ 0.2 1.1 0.1 1.1 (f) Loans payable to Huarong Trust On July 28, 2017, the Company entered into a loan agreement with Huarong International Trust Co. Ltd. (“Huarong Trust”) to borrow a maximum of approximately $ 159.2 1 12 2.5 1.5 7 4,975 187.3 1.2 ) as collateral to secure this loan. The Company pledged approximately $ 1.5 9.5 The Company paid approximately $ 2.3 14.3 0.6 3.5 (g) Loans payable to China Construction Investment Trust On August 29, 2016, the Company entered into a trust loan agreement with China Construction Investment Trust to borrow a maximum of approximately $ 47.8 300 24 7.5 1,447 53.6 336.4 0.5 3 The Company paid approximately $ 0.5 3 0.06 0.4 (h) Loans payable to Zheshang Jinhui Trust On November 7, 2016, the Company entered into a trust loan agreement with Zheshang Jinhui Trust to borrow a maximum of approximately $ 87.6 550 24 November 15, 2018 7.8 2,708 100.2 629.6 0.9 5.5 (i) Loans payable to Zhongjiang International Trust On December 23, 2016, the Company entered into a trust loan agreement with Zhongjiang International Trust to borrow a maximum of approximately $ 63.7 400 24 December 23, 2016 December 22, 2018 8.75 2,104 77.9 489.2 The Company paid approximately $ 0.3 1.9 0.04 0.2 0.04 0.3 (j) Loans payable to China Aviation Trust On January 25, 2017, Wuhan Kingold entered into a trust loan agreement with China Aviation Trust Ltd. to borrow a maximum of approximately $ 49.4 310 24 8 1,647 60.2 378.4 0.5 3.1 The Company paid approximately $ 1.5 9.3 0.2 1.2 0.1 0.8 (k) Loans payable to National Trust On February 28, 2017, Wuhan Kingold entered into a trust loan agreement with National Trust Ltd. (“National Trust”) to borrow a maximum of approximately $ 55.7 350 24 8.617 1,745 65 408.1 The Company paid approximately $ 0.4 million (RMB 2.6 0.05 0.3 0.01 0.1 (l) Loans payable to Anxin Trust Co., Ltd In January 2016, Wuhan Kingold signed a Collective Trust Loan Agreement with Anxin Trust Co., Ltd. (“Anxin Trust”). The agreement allowed the Company to access of approximately $ 477.7 3 60 14.8 11 15,450 572 3.6 4.8 30 Interest expense for all of the short term loans for the three months ended March 31, 2018 and 2017 was $ 18.5 8.2 , respectively. The weighted average interest rate for the three months ended March 31, 2018 and 2017 was 7.5 6.5 , respectively. As of March 31, 2018 December 31, 2017 (unaudited) (m) Loans payable to Minsheng Trust $ 222,905,090 $ - (n) Loans payable to Anxin Trust 431,162,132 461,084,471 (o) Loans payable to Chang'An Trust - gross amount 159,217,922 153,694,824 Loans payable to Chang'An Trust - deferred financing cost (1,403,005) (1,563,230) (p) Loans payable to China Aviation Trust - gross amount - 47,645,395 Loans payable to China Aviation Trust - deferred financing cost - (761,674) (q) Loans payable to National Trust - gross amount - 53,793,188 Loans payable to National Trust - deferred financing cost - (228,068) (r) Loans payable to Zheshang Jinhui Trust (new) - gross amount 79,608,961 76,847,412 Loans payable to Zheshang Jinhui Trust (new) - deferred financing cost (847,345) (1,102,181) Total long term loans, net of deferred financing costs $ 890,643,755 $ 789,410,137 (m) Loan payable to Minsheng Trust On December 26, 2017, the Company entered into a Trust Loan Contract in the amount of no more than RMB 1.5 238.9 30 9.2 7,887 295.9 1.9 2.2 14 222.9 1.4 (n) Loans payable to Anxin Trust (see Note 5 (l) above) (o) Loans payable to Chang’An Trust In September 2017, Wuhan Kingold entered into a new Trust Loan Contract with Chang’An Trust. The agreement allows the Company to access a total of approximately $ 159.2 1 10 24 4,784 179 1.1 1.6 10 The Company paid approximately $ 1.7 11 0.2 1.4 (p) Loans payable to China Aviation Trust (see Note 5 (j) above) (q) Loans payable to National Trust (see Note 5 (k) above) (r) Loans payable to Zheshang Jinhui Trust (new) In November 2017, Wuhan Kingold entered into a new Trust Loan Contract with Zheshang Jinhui Trust. The agreement allows the Company to access a total of approximately $ 159.2 1 7.7 24 2,540 93.9 589.8 79.6 500 0.8 5 The Company paid approximately $ 1.2 7.5 0.3 1.8 Total Interest for the long term loans was $ 21.4 24 for the three months ended March 31, 2018 and 2017, respectively. The weighted average interest rate for the three months ended March 31, 2018 and 2017 was 9.9 9.5</t>
  </si>
  <si>
    <t>INVESTMENTS IN GOLD</t>
  </si>
  <si>
    <t>Schedule of Investments [Abstract]</t>
  </si>
  <si>
    <t>INVESTMENT IN GOLD</t>
  </si>
  <si>
    <t xml:space="preserve"> NOTE 6  INVESTMENTS IN GOLD As of March 31, 2018 and December 31, 2017, the Company allocated a total of 58,295 59,523 2,166.6 2,131.6 As of March 31, 2018 and December 31, 2017, the Company pledged a total of 2,655 10,225 500 2 As of March 31, 2018 and December 31, 2017, the Company pledged a total of 523 100 As of March 31, 2018, a total of 29,484 1,085.6 31,989 1,177.8 As of December 31, 2017, the total of 26,689 957.1 43,582 1,562.9 As of March 31, 2018, a total of 61,473 26.2 18.7</t>
  </si>
  <si>
    <t>RELATED PARTIES LOANS</t>
  </si>
  <si>
    <t xml:space="preserve"> NOTE 7  RELATED PARTIES LOANS (a) Loans payable to Wuhan Kangbo Biotech Limited On January 13, 2017, Wuhan Kingold entered into a loan agreement with Wuhan Kangbo Biotech Limited (“Kangbo”), a related party which is controlled by the CEO and Chairman of the Company, for a loan of approximately $ 159.2 1 4.75 5,470 200 1.3 On February 20, 2017, Wuhan Kingold entered into a second loan agreement with Kangbo for a loan of approximately $ 159.2 1 4.75 4,755 179.2 1.1 The Company repaid $ 235.9 1.5 7,870 2,355 79.6 500 300 (b) Loans payable to Wuhan Kingold Industrial Group Between November 23, 2016 and November 29, 2016, the Company entered into multiple loan agreements of RMB 3.2 On February 22, 2017, the Company signed a non-interest bearing credit line agreement with Wuhan Kingold Industrial Group for additional loan of RMB 800 5 In April 2017, the Company signed three additional non-interest bearing credit line agreements with Wuhan Kingold Industrial Group for additional loans totaling RMB 1.35 5 In January 2018, the Company signed an agreement and borrowed additional $ 334.4 2.1 5 During the three months ended March 31, 2018, the Company repaid loans totaling RMB 1.8 2.1 5.05 5.45 As of March 31, 2018, the aggregate borrowing amount from Wuhan Kingold Industrial Group was $ 618.6 3.9 As of December 31, 2017, the aggregate borrowing amount from Wuhan Kingold Industrial Group was $ 553.3 3.6 (c) Loans payable to Wuhan Huayuan Technology Development Limited On June 8, 2017, Wuhan Kingold signed a loan agreement with Wuhan Huayuan Technology Development Limited (“Wuhan Huayuan”), a related party which is controlled by the CEO and Chairman of the Company, for a loan of $ 15.9 100 7.8 523 19.1 124.4 During three months ended March 31, 2018, the Company repaid RMB 5.5 14.2 89.1 291,569 During the year ended December 31, 2017, the Company repaid RMB 5.4 14.5 94.6</t>
  </si>
  <si>
    <t>OTHER RELATED PARTY TRANSACTIONS</t>
  </si>
  <si>
    <t>Related Party Transactions [Abstract]</t>
  </si>
  <si>
    <t xml:space="preserve"> NOTE 8  OTHER RELATED PARTY TRANSACTIONS For the three months ended March 31, 2018 and for the year ended December 31, 2017, the Company received working capital proceeds from the CEO and Chairman of the Company, to pay certain expense to various service providers on behalf of the Company. Such amount is unsecured and repayable on demand with no interest. As of March 31, 2018 and December 31, 2017, the amount due to CEO and Chairman was $ 3,102,653 2,630,301</t>
  </si>
  <si>
    <t>INCOME TAXES</t>
  </si>
  <si>
    <t>Income Tax Disclosure [Abstract]</t>
  </si>
  <si>
    <t xml:space="preserve"> NOTE 9  INCOME TAXES The Company is subject to income taxes on an entity basis on income arising in or derived from the tax jurisdiction in which each entity is domiciled. Kingold is incorporated in the United States and has incurred net operating loss for income tax purposes through March 31, 2018 resulting in loss carry forwards of $ 18,667,008 2037 6,346,783 6,151,702 , respectively. Dragon Lead is incorporated in the British Virgin Islands (the “BVI”), and under current laws of the BVI, income earned is not subject to income tax. Wuhan Vogue-Show and Wuhan Kingold are incorporated in the PRC and are subject to PRC income tax, which is computed according to the relevant laws and regulations in the PRC. The applicable tax rate is 25 6,405,437 6,677,675 On December 22, 2017, the Tax Cuts and Jobs Act of 2017 (the “Act”) was signed into law making significant changes to the Internal Revenue Code. Changes include, but are not limited to, a U.S. corporate tax rate decrease from 35 21 For the three months ended 2018 2017 United States $ (573,768) $ (317,240) Foreign 18,411,175 (23,276,528) $ 17,837,407 $ (23,593,768) For the three months ended 2018 2017 Current tax provision Federal $ - $ - State - - Foreign 3,257,474 - 3,257,474 - Deferred tax provision (benefit) Federal - - State - - Foreign 1,345,009 (2,287,949) 1,345,009 (2,287,949) Income tax provision (benefit) $ 4,602,483 $ (2,287,949) As of March 31, As of December 31, Deferred tax assets: Accrued interest $ 1,552,968 $ 1,824,171 Inventory Valuation 3,015,890 4,545,708 Accrued expenses 440,141 330,663 Deferred financing costs on the loans 1,338,360 741,008 Other temporary differences 58,078 56,062 Unrealized loss due to change in fair value of investments in gold 6,548,497 - Net operating losses from parent company 6,346,783 6,151,702 Valuation allowance (6,346,783) (6,151,702) 12,953,934 7,497,612 Deferred tax liabilities: Unrealized gain due to change in fair value of investments in gold $ - $ (819,937) Deferred tax assets - Net $ 12,953,934 $ 6,677,675 </t>
  </si>
  <si>
    <t>EARNINGS (LOSSES) PER SHARE</t>
  </si>
  <si>
    <t>Earnings Per Share [Abstract]</t>
  </si>
  <si>
    <t>EARNINGS PER SHARE</t>
  </si>
  <si>
    <t xml:space="preserve"> NOTE 10  EARNINGS (LOSSES) PER SHARE For the three months ended March 31, 2018, the effect of potential shares of common stock was dilutive since the exercise prices for the warrant and options were lower than the average market price for the three months ended March 31, 2018. As a result, total of 427,849 For the three months ended March 31, 2017, the basic average shares outstanding and diluted average shares outstanding were the same because the effect of potential shares of common stock was anti-dilutive since the Company had a net loss for the three months ended March 31, 2017. As a result, warrants to purchase 150,000 94,000 1.50 1.20 3,220,000 1.90</t>
  </si>
  <si>
    <t>OPTIONS</t>
  </si>
  <si>
    <t>Disclosure of Compensation Related Costs, Share-based Payments [Abstract]</t>
  </si>
  <si>
    <t xml:space="preserve"> NOTE 11  OPTIONS The Company recorded $ 5,364 11,143 Weighted Average Number of Weighted Average Remaining Life Outstanding, December 31, 2017 3,220,000 $ 1.90 3.76 Exercisable, December 31, 2017 3,191,875 $ 1.91 3.73 Granted - - - Forfeited - - - Exercised - - - Outstanding, March 31, 2018 3,220,000 $ 1.90 3.51 Exercisable, March 31, 2018 3,197,500 $ 1.91 3.48 </t>
  </si>
  <si>
    <t>WARRANTS</t>
  </si>
  <si>
    <t>Warrants [Abstract]</t>
  </si>
  <si>
    <t xml:space="preserve"> NOTE 12  WARRANTS On August 12, 2015, the Company signed a consulting agreement to engage Bespoke Independent Partners (“BIP”), a wholly owned subsidiary of FPIA Partners LLC to operate as a strategic advisor to Kingold in matters relating to investor relations, capital markets and shareholder value creation strategy. As the part of the agreement with BIP, an aggregate of 900,000 1.20 1.80 On March 29, 2016, pursuant to the consulting agreement, the Company’s obligation to issue BIP warrants to purchase 150,000 1.20 64,204 81 0.84 1.25 64,204 On April 18, 2016, pursuant to the consulting agreement, the Company’s obligation to issue BIP warrants to purchase 150,000 1.50 65,091 79.7 0.63 1.25 65,091 On May 10, 2016, the Company terminated the consulting agreement. On June 27, 2016, the Company and BIP signed a settlement agreement (the “Settlement Agreement”). In connection with the Settlement Agreement, the Company and BIP agreed that (1) the First Tranche Warrants and the Second Tranche Warrants would remain vested and outstanding, (2) the third, fourth and fifth tranches of success fee warrants would be cancelled; and (3) crediting of $ 66,439 55,365 94,635 1.2 June 28, 2017 150,000 1.50 150,000 For the three months ended March 31, 2018 and 2017, there were no warrants recorded in the general administrative expenses of the Company, respectively.</t>
  </si>
  <si>
    <t>CONCENTRATIONS AND RISKS</t>
  </si>
  <si>
    <t>Risks and Uncertainties [Abstract]</t>
  </si>
  <si>
    <t xml:space="preserve"> NOTE 13  CONCENTRATIONS AND RISKS The Company maintains certain bank accounts in the PRC and BVI, which are not insured by Federal Deposit Insurance Corporation (“FDIC”) insurance or other insurance. The cash and restricted cash balance held in the PRC bank accounts was $ 16,483,867 17,632,270 117,483 266,012 16,012 250,000 As of March 31, 2018 and December 31, 2017, almost 100 100 The Company’s principal raw material used during the year was gold, which accounted for almost 100% of its total purchases for the three months ended March 31, 2018 and 2017. The gold purchased by the Company was solely from the Shanghai Gold Exchange, the largest gold trading platform in the PRC. No customer accounted for more than 10% of annual sales for the three months ended March 31, 2018 and 2017.</t>
  </si>
  <si>
    <t>GOLD LEASE TRANSACTIONS</t>
  </si>
  <si>
    <t>Gold Lease Transactions [Abstract]</t>
  </si>
  <si>
    <t xml:space="preserve"> NOTE 14  GOLD LEASE TRANSACTIONS The Company leased gold as a way to finance its growth and will return the same amount of gold to China Construction Bank (“CCB”), Shanghai Pudong Development Bank (“SPD Bank”) and CITIC Bank at the end of the respective lease agreements. Under these gold lease arrangements, each of CCB, SPD Bank and CITIC Bank retains beneficial ownership of the gold leased to the Company and treats it as if the gold is placed on consignment to the Company. All three banks have their own representatives on the Company’s premises to monitor on a daily basis the use and security of the gold leased to the Company. Accordingly, the Company records these gold lease transactions as operating leases because the Company does not have ownership nor has it assumed the risk of loss for the leased gold. a) Gold lease transactions with CCB As of December 31, 2016, the Company pledged restricted cash of approximately $ 14.4 100 As of March 31, 2018 and December 31, 2017, no leased gold was outstanding and no restricted cash was pledged as collateral to safeguard the gold lease from CCB. b) Gold lease transactions with SPD Bank During the year ended December 31, 2016, the Company entered into gold lease agreements with Shanghai Pudong Development Bank and leased an aggregate of 345 13.4 93.3 3.0 3.3 1,077 37.2 258.6 The remaining leased gold of 185 7.2 49.8 8.1 55.6 As of March 31, 2018 and December 31, 2017, no leased gold was outstanding and no restricted cash was pledged as collateral to safeguard the gold lease from SPD. c) Gold lease transaction with Industrial and Commercial Bank of China (“ICBC’) During the year ended December 31, 2016, the Company entered into additional gold lease agreements with ICBC and leased an aggregated amount of 527 20.1 139.7 2.75 527 As of March 31, 2018 and December 31, 2017, no leased gold was outstanding and no restricted cash was pledged as collateral to safeguard the gold lease from ICBC. d) Gold lease transactions with related party On January 3, 2017, Wuhan Kingold entered into a gold lease agreement with Shuntianyi to lease a total of 4,000 131.1 As of March 31, 2018 and December 31, 2017, t , respectively. Interest expense for all gold lease arrangements for the three months ended March 31, 2018 and 2017 was Nil and approximately $ 0.06</t>
  </si>
  <si>
    <t>Commitments and Contingencies Disclosure [Abstract]</t>
  </si>
  <si>
    <t xml:space="preserve"> NOTE 15  COMMITMENTS AND CONTINGENCIES Operating Leases On June 27, 2016, Wuhan Kingold signed certain 5 0.3 2.3 5 90,592 (RMB 576,000 For the three months ended March 31, 2018 and 2017, the Company recorded $ 0.07 0.08 0.34 0.26 For the Twelve Months Ending March 31, 2019 $ 270,265 2020 270,265 2021 270,265 2022 180,429 2023 and thereafter 22,648 $ 1,013,872 </t>
  </si>
  <si>
    <t>COMPARATIVE INFORMATION</t>
  </si>
  <si>
    <t>Comparative Information [Abstract]</t>
  </si>
  <si>
    <t xml:space="preserve"> NOTE 16  COMPARATIVE INFORMATION The Company adopted ASU No. 2016-18, "Statement of Cash Flows: Restricted Cash" on January 1, 2018. As a result, the Company retroactively applied the new standard on the unaudited condensed consolidated statement of cash flows for the three months ended March 31, 2017 to conform to the current period presentation. March 31, 2018 December 31, 2017 March 31, 2017 December 31, 2016 Cash $ 999,156 $ 4,997,125 $ 9,425,086 $ 21,333,193 Restricted cash - current 6,691,929 5,534,551 64,456,118 52,786,257 Restricted cash  non current 8,928,941 7,392,721 8,503,599 7,558,173 Total cash and restricted cash $ 16,620,026 $ 17,924,397 $ 82,384,803 $ 81,677,623 </t>
  </si>
  <si>
    <t>SUBSEQUENT EVENTS</t>
  </si>
  <si>
    <t>Subsequent Events [Abstract]</t>
  </si>
  <si>
    <t xml:space="preserve"> NOTE 17  SUBSEQUENT EVENTS In April, 2018, the Company received approximately $ 20.7 130.1 1 690 100.3 630.1</t>
  </si>
  <si>
    <t>SUMMARY OF SIGNIFICANT ACCOUNTING POLICIES (Policies)</t>
  </si>
  <si>
    <t>Principles of Consolidation</t>
  </si>
  <si>
    <t xml:space="preserve"> Principles of Consolidation The accompanying unaudited condensed consolidated financial statements include the financial statements of Kingold, Dragon Lead, Wuhan Vogue-Show and Wuhan Kingold. All significant inter-company balances and transactions have been eliminated in consolidation.</t>
  </si>
  <si>
    <t>Use of Estimates</t>
  </si>
  <si>
    <t xml:space="preserve"> Use of Estimates The preparation of the unaudited condensed consolidated financial statements in conformity with U.S. GAAP requires management to make estimates and assumptions that affect the reported amount of assets and liabilities and disclosure of contingent assets and liabilities at the date of the consolidated financial statements as well as the reported amounts of revenues and expenses during the reporting period. Significant estimates required to be made by management include, but are not limited to, useful lives of property, plant and equipment, intangible assets, the recoverability of long-lived assets, inventory valuation, allowance for doubtful accounts, deferred income tax, allowance for investments in gold. Actual results could differ from those estimates.</t>
  </si>
  <si>
    <t xml:space="preserve"> Cash Cash includes cash on hand and demand deposits in accounts maintained with commercial banks within the PRC. The Company considers all highly liquid investments with original maturities of three months or less when purchased to be cash equivalents. The Company maintains most of the bank accounts in the PRC. Cash balances in bank accounts in PRC are not insured by the Federal Deposit Insurance Corporation or other programs.</t>
  </si>
  <si>
    <t>Restricted Cash</t>
  </si>
  <si>
    <t xml:space="preserve"> Restricted Cash The Company adopted Accounting Standards Update (“ASU”) No. 2016-18, "Statement of Cash Flows: Restricted Cash" during the first quarter of 2018. This ASU applies to all entities that have restricted cash or restricted cash equivalents to be presented in the statement of cash flows under Topic 230. As of March 31, 2018 and December 31, 2017, the Company had restricted cash of $ 15,620,870 12,927,272</t>
  </si>
  <si>
    <t>Accounts Receivable</t>
  </si>
  <si>
    <t xml:space="preserve"> Accounts Receivable The Company generally receives cash payment upon delivery of a product, but may extend unsecured credit to its customers in the ordinary course of business. The Company mitigates the associated risks by performing credit checks and actively pursuing past due accounts. An allowance for doubtful accounts is established and recorded based on management’s assessment of the credit history of the customers and current relationships with them. At March 31, 2018 and December 31, 2017, there was no allowance recorded as the Company considers all of the accounts receivable fully collectible. </t>
  </si>
  <si>
    <t xml:space="preserve"> Inventories Inventories are stated at the lower of cost and net realizable value, and cost is calculated on the weighted average basis. As of March 31, 2018 and December 31, 2017, there was no lower of cost or market adjustment because the carrying value of the Company’s inventories was lower than the current and expected market price of gold. The cost of inventories comprises all costs of purchases, costs of fixed and variable production overhead and other costs incurred in bringing the inventories to their present condition.</t>
  </si>
  <si>
    <t>Property and equipment</t>
  </si>
  <si>
    <t xml:space="preserve"> Property and equipment are stated at cost, less accumulated depreciation. Expenditures for additions, major renewals and betterments are capitalized, and expenditures for maintenance and repairs are charged to expense as incurred. Leasehold improvements are depreciated over the shorter of the lease term or the estimated useful life. Depreciation is provided on a straight-line basis, less estimated residual value, over an asset’s estimated useful life. Estimated Useful Life Buildings 30 years Plant and machinery 15 years Motor vehicles 10 years Office furniture and electronic equipment 5  10 years Leasehold improvements 5 years</t>
  </si>
  <si>
    <t>Land Use Right</t>
  </si>
  <si>
    <t xml:space="preserve"> Land Use Right Under PRC law, all land in the PRC is owned by the government and cannot be sold to an individual or company. The government grants individuals and companies the right to use parcels of land for specified periods of time. These land use rights are sometimes referred to informally as “ownership.” Land use rights are stated at cost less accumulated amortization. Amortization is provided over the respective useful lives, using the straight-line method. Estimated useful life is 50</t>
  </si>
  <si>
    <t>Long-lived assets</t>
  </si>
  <si>
    <t xml:space="preserve"> Long-Lived Assets Certain assets such as property, plant and equipment and construction in progress, are reviewed for impairment whenever events or changes in circumstances indicate that the carrying amount may not be recoverable. Recoverability of assets that are held and used is measured by a comparison of the carrying amount of an asset to estimated undiscounted future cash flows expected to be generated by the asset. If the carrying amount of an asset exceeds its estimated future cash flows, an impairment charge is recognized by the amount by which the carrying amount exceeds the fair value of the asset. There were no events or changes in circumstances that triggered a review of impairment of long-lived assets as of March 31, 2018 and December 31, 2017. </t>
  </si>
  <si>
    <t>Fair value of financial instruments</t>
  </si>
  <si>
    <t xml:space="preserve"> Fair Value of Financial Instruments The Company follows the provisions of Accounting Standards Codification (“ASC”) 820, “Fair Value Measurements and Disclosures.” ASC 820 clarifies the definition of fair value, prescribes methods for measuring fair value, and establishes a fair value hierarchy to classify the inputs used in measuring fair value as follows: Level 1-Observable inputs such as unadjusted quoted prices in active markets for identical assets or liabilities available at the measurement date. Level 2-Inputs other than quoted prices that are observable for the asset or liability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management’s assumptions based on the best available information. The carrying value of accounts receivable, other current assets and prepaid expenses, short-term loans, other payables and accrued expenses approximate their fair values because of the short-term nature of these instruments. The Company determined that the carrying value of the long term loans approximated their fair value by comparing the stated loan interest rate to the rate charged by similar financial institutions. The Company uses quoted prices in active markets to measure the fair value of investments in gold.</t>
  </si>
  <si>
    <t>Investment in Gold</t>
  </si>
  <si>
    <t xml:space="preserve"> Investments in Gold The Company pledged the gold leased from related party and part of its own gold inventory to meet the requirements of bank loans. The pledged gold will be available for sale upon the repayment of the bank loans. The Company classified these pledged gold as investments in gold, and carried at fair market value, with the unrealized gains and losses, included in the determination of comprehensive income and reported in equity. The fair market value of the investments in gold is determined by quoted market prices at Shanghai Gold Exchange.</t>
  </si>
  <si>
    <t>Revenue recognition</t>
  </si>
  <si>
    <t xml:space="preserve"> Revenue Recognition The Company adopted Accounting Standards Codification ("ASC") 606 in the first quarter of 2018 using the modified retrospective approach.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reviewing its existing customer contracts and current accounting policies and practices to identify differences that will result from applying the new requirements, including the evaluation of its performance obligations, transaction price, customer payments, transfer of control and principal versus agent considerations. Based on the assessment, the Company concluded that there was no change to the timing and pattern of revenue recognition for its current revenue streams in scope of Topic 606 and therefore there was no material changes to the Company’s consolidated financial statements upon adoption of ASC 606. The Company’s revenues are primarily composed of sales proceeds collected from sales of branded products and customized product fees. Revenue is recognized when performance obligations under the terms of a contract with a customer are satisfied and promised services have transferred to the customers. Revenue is recognized when obligations under the terms of a contract with the Company’s customers are satisfied. Satisfaction of contract terms occur with the transfer of title of the Company’s branded products and accessories to the customers. Net sale is measured as the amount of consideration the Company expects to receive in exchange for transferring the goods to the wholesaler and retailers. The amount of consideration the Company expects to receive consists of the sales price adjusted for any incentives if applicable. Incidental promotional items that are immaterial in the context of the contract are recognized as expense. Fees charged to customers for shipping and handling are included in net sales in the accompanying consolidated statements of operations and the related costs incurred by the Company are included in cost of goods sol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Sαles of brαnded products The Company offers a wide range of in-house designed products including but not limited to gold necklaces, rings, earrings, bracelets, and pendants. In our sales of branded products, the Company only sells on a wholesale basis to distributors and retailers. Pricing of the jewelry products is made at the time of sales contracts are made, based on prevailing market price of gold. These sales contracts are primarily based on a customer’s purchase order followed by the Company’s order acknowledgement, and may also include a master supply or distributor agreement. The performance obligations are generally satisfied at a point in time when the Company ships the product from the Company’s facility. Payment term is typically due within 30 days or less. Customized production fees In the customized product arrangement, the Company receives orders from other jewelry companies who engage to the Company to design and produce 24-karat jewelry and Chinese ornaments using gold they supply to the Company. Although the Company assumes the responsibilities to design and manufacture the related Jewelry products, the Company does not assume inventory risk and does not determine the product design specification. As a result, the Company is considered the agent in this arrangement for revenue recognition purposes. All of the sales contracts in this customized product arrangements contain performance obligations satisfied at a point in time when we complete the design and ship the product from the Company’s facility. The Company recognizes services-based revenue (the processing fee) from such contracts for customized production when: (i) the contracted services have been performed and (ii) collectability is reasonably assured.</t>
  </si>
  <si>
    <t>Income taxes</t>
  </si>
  <si>
    <t xml:space="preserve"> Income Taxes Deferred tax assets and liabilities are recognized for the future tax consequences attributable to differences between the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The provisions of ASC 740-10-25, “Accounting for Uncertainty in Income Taxes,” prescribe a more-likely-than-not threshold for consolidated financial statement recognition and measurement of a tax position taken (or expected to be taken) in a tax return. This interpretation also provides guidance on the recognition of income tax assets and liabilities, classification of current and deferred income tax assets and liabilities, accounting for interest and penalties associated with tax positions, and related disclosures. The Company does not believe that there was any uncertain tax position at March 31, 2018 and December 31, 2017. To the extent applicable, the Company records interest and penalties as a general and administrative expense. The statute of limitations for the Company’s U.S. federal income tax returns and certain state income tax returns remains open for tax years 2012 and after. As of March 31, 2018, the tax years ended December 31, 2012 through December 31, 2017 for the Company’s PRC subsidiaries remain open for statutory examination by PRC tax authorities.</t>
  </si>
  <si>
    <t>Foreign currency translation</t>
  </si>
  <si>
    <t xml:space="preserve"> Foreign Currency Translation Kingold, as well as its wholly owned subsidiary, Dragon Lead, maintain accounting records in United States Dollars (“US$”), whereas Wuhan Vogue-Show and Wuhan Kingold maintain their accounting records in Renminbi (“RMB”), which is the primary currency of the economic environment in which their operations are conducted. The Company’s principal country of operations is the PRC. The financial position and results of its operations are determined using RMB, the local currency, as the functional currency. The results of operations and the statement of cash flows denominated in foreign currency are translated at the average rate of exchange during the reporting period. Assets and liabilities denominated in foreign currencies at the balance sheet date are translated at the applicable rates of exchange in effect at that date. The equity denominated in the functional currency is translated at the historical rate of exchange at the time of capital contribution. Because cash flows are translated based on the average translation rate, amounts related to assets and liabilities reported on the statement of cash flows will not necessarily agree with changes in the corresponding balances on the balance sheet. Translation adjustments arising from the use of different exchange rates from period to period are included as a component of stockholders’ equity as “Accumulated Other Comprehensive Income (Deficit). ” The value of RMB against US$ and other currencies may fluctuate and is affected by, among other things, changes in the PRC’s political and economic conditions. Any significant revaluation of RMB may materially affect the Company’s financial condition in terms of US$ reporting. March 31, 2018 March 31, 2017 December 31, 2017 Balance sheet items, except for equity, as of the period ended US$ 1=RMB 6.2807 US$ 1=RMB 6.8912 US$ 1=RMB 6.5064 Amounts included in the statements of operations and cash flows for the periods presented US$ 1=RMB 6.3582 US$ 1=RMB 6.8891 US$ 1=RMB 6.7570 </t>
  </si>
  <si>
    <t>Comprehensive Income</t>
  </si>
  <si>
    <t xml:space="preserve"> Comprehensive income Comprehensive income consists of two components, net income (loss) and other comprehensive income (loss). The unrealized gain or loss resulting from the change of the fair market value from the gold investments and the foreign currency translation gain or loss resulting from translation of the financial statements expressed in RMB to US$ are reported in other comprehensive income (loss) in the consolidated statements of operations and comprehensive income.</t>
  </si>
  <si>
    <t>Earnings per Share</t>
  </si>
  <si>
    <t xml:space="preserve"> Earnings per Share (“EPS”) Basic EPS is measured as net income divided by the weighted average common shares outstanding for the period. Diluted EPS is similar to basic EPS but presents the dilutive effect on a per share basis of potential common shares (i.e.,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t>
  </si>
  <si>
    <t>Share or Stock-Based compensation</t>
  </si>
  <si>
    <t xml:space="preserve"> Share or Stock-Based compensation The Company follows the provisions of ASC 718, “Compensation  Stock Compensation,” which establishes the accounting for employee stock-based awards.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Company’s common stock. </t>
  </si>
  <si>
    <t>Debts issuance cost</t>
  </si>
  <si>
    <t xml:space="preserve"> Debts Issuance Costs Debt issuance cost related to a recognized debt liability are presented in the balance sheet as a direct deduction from the carrying amount of the debt liability, consistent with debt discounts. Amortization of debt issuance costs is calculated using the effective interest method and is included as a component of interest expense. </t>
  </si>
  <si>
    <t>Risks and Uncertainties</t>
  </si>
  <si>
    <t xml:space="preserve"> Risks and Uncertainties The jewelry industry generally is affected by fluctuations in the price and supply of diamonds, gold, and, to a lesser extent, other precious and semi-precious metals and stones. The Company potentially has exposure to the fluctuation in gold commodity prices as part of its normal operations. In the past, the Company has not hedged its requirement for gold or other raw materials through the use of options, forward contracts or outright commodity purchasing. A significant increase in the price of gold could increase the Company’s production costs beyond the amount that it is able to pass on to its customers, which would adversely affect the Company’s sales and profitability. A significant disruption in the Company’s supply of gold, or other commodities, could decrease its production and shipping levels, materially increase its operating costs, and materially and adversely affect its profit margins. Shortages of gold, or other commodities, or interruptions in transportation systems, labor strikes, work stoppages, war, acts of terrorism, or other interruptions to or difficulties in the employment of labor or transportation in the markets in which the Company purchases its raw materials, may adversely affect its ability to maintain production of its products and sustain profitability. Although the Company generally attempts to pass on increased commodity prices to its customers, there may be circumstances in which it is not able to do so. In addition, if the Company were to experience a significant or prolonged shortage of gold, it would be unable to meet its production schedules and to ship products to its customers in a timely manner, which would adversely affect its sales, margins and customer relations. Furthermore, the value of the Company’s inventory may be affected by commodity prices. The Company records the value of its inventory using the lower of cost and net realizable value, cost calculated on the weighted average method. As a result, decreases in the market value of precious metals such as gold would result in a lower stated value of the Company’s inventory, which may require it to take a charge for the decrease in the value of its inventory. The Company also allocated significant portion of its inventories as investment in gold and pledged as collateral to secure loans from banks and financial institutions, so there is a risk that the Company is unable to utilize its inventories, and there could be a disruption in the Company’s supply of gold which could decrease its production and shipping levels. In addition, the investment in gold may be deficient if the fair market value of the pledged gold in connection with the loans declines, then the Company may need to increase the pledged gold inventory for the loan collateral or increase restricted cash. The Company’s operations are located in the PRC. Accordingly, the Company’s business, financial condition, and results of operations may be influenced by the political, economic, and legal environments in the PRC, as well as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regulatory and social conditions in the PRC, and by changes in governmental policies or interpretations with respect to laws and regulations, anti-inflationary measures, currency conversion, remittances abroad, and rates and methods of taxation, among other things. In addition, the Company only controls Wuhan Kingold through a series of agreements. Although the Company believes the contractual relationships through which it controls Wuhan Kingold comply with current licensing, registration and regulatory requirements of the PRC, it cannot assure you that the PRC government would agree, or that new and burdensome regulations will not be adopted in the future. If the PRC government determines that the Company’s structure or operating arrangements do not comply with applicable law, it could revoke the Company’s business and operating licenses, require it to discontinue or restrict its operations, restrict its right to collect revenues, require it to restructure its operations, impose additional conditions or requirements with which the Company may not be able to comply, impose restrictions on its business operations or on its customers, or take other regulatory or enforcement actions against the Company that could be harmful to its business. If such agreements were cancelled, modified or otherwise not complied with, the Company would not be able to retain control of this consolidated entity and the impact could be material to the Company’s operations. Although the Company has not experienced losses from these situations and believes that it is in compliance with existing laws and regulations, this may not be indicative of future results.</t>
  </si>
  <si>
    <t>Recent Accounting Pronouncements</t>
  </si>
  <si>
    <t xml:space="preserve"> Recent Accounting Pronouncements In May 2014, the Financial Accounting Standards Board (FASB) issued Accounting Standards Update No. 2014-09, Revenue from Contracts with Customers (Topic 606) (ASU 2014-09), which supersedes the revenue recognition requirements in Topic 605, Revenue Recognition, including most industry-specific revenue recognition guidance throughout the Industry Topics of the Codification. The core principle of ASU 2014-09 is to recognize revenues when promised goods or services are transferred to customers in an amount that reflects the consideration that is expected to be received for those goods or services. In August 2015, the FASB issued ASU 2015-14, which deferred the effective date of ASU 2014-09 to fiscal years beginning after December 31, 2017, and interim periods within those fiscal years, with early adoption permitted for reporting periods beginning after December 15, 2016. Subsequently, the FASB issued ASUs in 2016 containing implementation guidance related to ASU 2014-09, including: ASU 2016-08, Revenue from Contracts with Customers (Topic 606): Principal versus Agent Considerations (Reporting Revenue Gross versus Net), which is intended to improve the operability and understandability of the implementation guidance on principal versus agent considerations; ASU 2016-10, Revenue from Contracts with Customers (Topic 606): Identifying Performance Obligations and Licensing, which is intended to clarify two aspects of Topic 606: identifying performance obligations and the licensing implementation guidance; ASU 2016-12, Revenue from Contracts with Customers (Topic 606): Narrow-Scope Improvements and Practical Expedients, which contains certain provisions and practical expedients in response to identified implementation issues; and ASU 2016-20, Technical Corrections and Improvements to Topic 606, Revenue from Contracts with Customers, which is intended to clarify the Codification or to correct unintended application of guidance. ASU 2014-09 allows for either full retrospective or modified retrospective adoption. The Company adopted ASU 2014-09 and the related ASUs on January 1, 2018 using the modified retrospective method, which will not result in a cumulative catch-up adjustment to the opening balance sheet of retained earnings at the effective date. In March 2018, the FASB issued ASU 2018-05  Income Taxes (Topic 740): Amendments to SEC Paragraphs Pursuant to SEC Staff Accounting Bulletin No. 118 (“ASU 2018-05”), which amends the FASB Accounting Standards Codification and XBRL Taxonomy based on the Tax Cuts and Jobs Act (the “Act”) that was signed into law on December 22, 2017 and Staff Accounting Bulletin No. 118 (“SAB 118”) that was released by the Securities and Exchange Commission. The Act changes numerous provisions that impact U.S. corporate tax rates, business-related exclusions, and deductions and credits and may additionally have international tax consequences for many companies that operate internationally. The Company does not believe this guidance will have a material impact on its condensed consolidated financial statements. Except for the above-mentioned pronouncements, there are no new recent issued accounting standards that will have material impact on the unaudited condensed consolidated financial position, statements of operations and cash flows</t>
  </si>
  <si>
    <t>SUMMARY OF SIGNIFICANT ACCOUNTING POLICIES (Tables)</t>
  </si>
  <si>
    <t>Estimated Useful Lives</t>
  </si>
  <si>
    <t xml:space="preserve"> Estimated Useful Life Buildings 30 years Plant and machinery 15 years Motor vehicles 10 years Office furniture and electronic equipment 5  10 years Leasehold improvements 5 years</t>
  </si>
  <si>
    <t>Currency Exchange Rates</t>
  </si>
  <si>
    <t xml:space="preserve"> The following table outlines the currency exchange rates that were used in creating the consolidated financial statements in this report: March 31, 2018 March 31, 2017 December 31, 2017 Balance sheet items, except for equity, as of the period ended US$ 1=RMB 6.2807 US$ 1=RMB 6.8912 US$ 1=RMB 6.5064 Amounts included in the statements of operations and cash flows for the periods presented US$ 1=RMB 6.3582 US$ 1=RMB 6.8891 US$ 1=RMB 6.7570 </t>
  </si>
  <si>
    <t>INVENTORIES (Tables)</t>
  </si>
  <si>
    <t xml:space="preserve"> Inventories as of March 31, 2018 and December 31, 2017 consisted of the following: As of March 31, 2018 December 31, 2017 (unaudited) Raw materials (A) $ 177,684,115 $ - Work-in-progress (B) 81,470,668 90,406,021 Finished goods (C) 47,358,106 44,636,692 Total inventory $ 306,512,889 $ 135,042,713 (A) Included 4,751,394 (B) Included 2,183,890 2,508,182 (C) Included 1,261,172 1,231,586</t>
  </si>
  <si>
    <t>PROPERTY AND EQUIPMENT, NET (Tables)</t>
  </si>
  <si>
    <t>Property Plant and Equipment</t>
  </si>
  <si>
    <t xml:space="preserve"> The following is a summary of property and equipment as of March 31, 2018 and December 31, 2017: As of March 31, 2018 December 31, 2017 (unaudited) Buildings $ 2,502,382 $ 2,415,577 Plant and machinery 19,301,537 18,615,951 Motor vehicles 263,364 254,228 Office and electric equipment 1,467,515 1,415,194 Leasehold improvements 1,681,351 1,623,027 Subtotal 25,216,149 24,323,977 Less: accumulated depreciation (18,067,869) (17,024,334) Property and equipment, net $ 7,148,280 $ 7,299,643 </t>
  </si>
  <si>
    <t>LOANS (Tables)</t>
  </si>
  <si>
    <t>Schedule of Short-term Debt</t>
  </si>
  <si>
    <t xml:space="preserve"> Short term loans consist of the following: As of March 31, 2018 December 31, 2017 (unaudited) (a) Loan payable to Aijian Trust $ 47,765,376 $ 46,108,447 (b) Loans payable to Evergrowing Bank - Qixia Branch - 153,694,824 (c) Loans payable to Evergrowing Bank - Yantai Huanshan Road Branch 79,608,961 153,233,739 (d) Loans payable to Sichuan Trust - gross amount 238,826,883 230,542,236 Loans payable to Sichuan Trust - deferred financing cost (1,607,207) (2,239,292) (e) Loans payable to China Aviation Capital - gross amount 46,173,197 44,571,499 Loans payable to China Aviation Capital - deferred financing cost (303,605) (457,926) (f) Loans payable to Huarong Trust - gross amount 147,630,837 146,163,777 Loans payable to Huarong Trust - deferred financing cost (812,247) (1,324,677) (g) Loans payable to China Construction Investment Trust - gross amount 47,765,376 46,108,447 Loans payable to China Construction Investment Trust - deferred financing cost (114,937) (167,796) (h) Loans payable to Zheshang Jinhui Trust 87,569,857 84,532,153 (i) Loans payable to Zhongjiang International Trust 63,687,169 61,477,929 Loans payable to Zhongjiang International Trust - deferred financing cost (109,615) (141,614) (j) Loan payable to China Aviation Trust - gross amount 49,357,556 - Loan payable to China Aviation Trust - deferred financing cost (606,489) - (k) Loans payable to National Trust - gross amount 55,726,273 - Loan payable to National Trust - deferred financing cost (186,113) - (l) Loans payable to Anxin Trust 46,491,633 - Total short term loans $ 906,862,905 $ 962,101,746 (a) Loan payable to Aijian Trust On April 28, 2016, Wuhan Kingold and Shanghai Aijian Trust Co., Ltd. (“Aijian Trust”) entered into a gold income right transfer and repurchase agreement. According to the agreement, Aijian Trust acquired the income rights from Wuhan Kingold for Wuhan Kingold’s Au9999 gold worth at least RMB 412.5 47.8 300 24 10 1,542 57.1 358.5 0.5 3 (b) Loans payable to Evergrowing Bank  Qixia Branch The Company fully repaid loan to Evergrowing Bank  Qixia Branch upon maturity and the pledged gold was subsequent returned to the Company. (c) Loans payable to Evergrowing Bank  Yantai Huanshan Road Branch From February 24, 2016 March 24, 2016 159.2 1 4.75 159,218 1 159,218 1 159,218 1 79.1 497 For the remaining balance of $ 79.6 500 6.5 2,735 101.2 635.9 (d) Loans payable to Sichuan Trust On September 7, 2016, the Company entered into two trust loan agreements with the Sichuan Trust Ltd. (“Sichuan Trust”) to borrow a maximum of approximately $ 318.4 2 1.21 7.25 7,258 268.7 1.7 2.4 15 238.8 1.5 The Company paid approximately $ 5.8 36.3 0.7 4.5 0.3 2.2 (e) Loans payable to China Aviation Capital On September 7, 2016, the Company entered into a trust loan agreement with China Aviation Capital Investment Management (Shenzhen) ("China Aviation Capital") to borrow a maximum of approximately $ 95.5 600 46.2 290 7.5 3 1,473 54.5 342.5 46.2 290 The Company paid approximately $ 1.4 8.7 For the three months ended March 31, 2018 and 2017, approximately $ 0.2 1.1 0.1 1.1 (f) Loans payable to Huarong Trust On July 28, 2017, the Company entered into a loan agreement with Huarong International Trust Co. Ltd. (“Huarong Trust”) to borrow a maximum of approximately $ 159.2 1 12 2.5 1.5 7 4,975 187.3 1.2 ) as collateral to secure this loan. The Company pledged approximately $ 1.5 9.5 The Company paid approximately $ 2.3 14.3 0.6 3.5 (g) Loans payable to China Construction Investment Trust On August 29, 2016, the Company entered into a trust loan agreement with China Construction Investment Trust to borrow a maximum of approximately $ 47.8 300 24 7.5 1,447 53.6 336.4 0.5 3 The Company paid approximately $ 0.5 3 0.06 0.4 (h) Loans payable to Zheshang Jinhui Trust On November 7, 2016, the Company entered into a trust loan agreement with Zheshang Jinhui Trust to borrow a maximum of approximately $ 87.6 550 24 November 15, 2018 7.8 2,708 100.2 629.6 0.9 5.5 (i) Loans payable to Zhongjiang International Trust On December 23, 2016, the Company entered into a trust loan agreement with Zhongjiang International Trust to borrow a maximum of approximately $ 63.7 400 24 December 23, 2016 December 22, 2018 8.75 2,104 77.9 489.2 The Company paid approximately $ 0.3 1.9 0.04 0.2 0.04 0.3 (j) Loans payable to China Aviation Trust On January 25, 2017, Wuhan Kingold entered into a trust loan agreement with China Aviation Trust Ltd. to borrow a maximum of approximately $ 49.4 310 24 8 1,647 60.2 378.4 0.5 3.1 The Company paid approximately $ 1.5 9.3 0.2 1.2 0.1 0.8 (k) Loans payable to National Trust On February 28, 2017, Wuhan Kingold entered into a trust loan agreement with National Trust Ltd. (“National Trust”) to borrow a maximum of approximately $ 55.7 350 24 8.617 1,745 65 408.1 The Company paid approximately $ 0.4 million (RMB 2.6 0.05 0.3 0.01 0.1 (l) Loans payable to Anxin Trust Co., Ltd In January 2016, Wuhan Kingold signed a Collective Trust Loan Agreement with Anxin Trust Co., Ltd. (“Anxin Trust”). The agreement allowed the Company to access of approximately $ 477.7 3 60 14.8 11 15,450 572 3.6 4.8 30 Interest expense for all of the short term loans for the three months ended March 31, 2018 and 2017 was $ 18.5 8.2 , respectively. The weighted average interest rate for the three months ended March 31, 2018 and 2017 was 7.5 6.5 , respectively.</t>
  </si>
  <si>
    <t>Schedule of Long-term Debt Instruments</t>
  </si>
  <si>
    <t xml:space="preserve"> Long-term loans consist of the following: As of March 31, 2018 December 31, 2017 (unaudited) (m) Loans payable to Minsheng Trust $ 222,905,090 $ - (n) Loans payable to Anxin Trust 431,162,132 461,084,471 (o) Loans payable to Chang'An Trust - gross amount 159,217,922 153,694,824 Loans payable to Chang'An Trust - deferred financing cost (1,403,005) (1,563,230) (p) Loans payable to China Aviation Trust - gross amount - 47,645,395 Loans payable to China Aviation Trust - deferred financing cost - (761,674) (q) Loans payable to National Trust - gross amount - 53,793,188 Loans payable to National Trust - deferred financing cost - (228,068) (r) Loans payable to Zheshang Jinhui Trust (new) - gross amount 79,608,961 76,847,412 Loans payable to Zheshang Jinhui Trust (new) - deferred financing cost (847,345) (1,102,181) Total long term loans, net of deferred financing costs $ 890,643,755 $ 789,410,137 (m) Loan payable to Minsheng Trust On December 26, 2017, the Company entered into a Trust Loan Contract in the amount of no more than RMB 1.5 238.9 30 9.2 7,887 295.9 1.9 2.2 14 222.9 1.4 (n) Loans payable to Anxin Trust (see Note 5 (l) above) (o) Loans payable to Chang’An Trust In September 2017, Wuhan Kingold entered into a new Trust Loan Contract with Chang’An Trust. The agreement allows the Company to access a total of approximately $ 159.2 1 10 24 4,784 179 1.1 1.6 10 The Company paid approximately $ 1.7 11 0.2 1.4 (p) Loans payable to China Aviation Trust (see Note 5 (j) above) (q) Loans payable to National Trust (see Note 5 (k) above) (r) Loans payable to Zheshang Jinhui Trust (new) In November 2017, Wuhan Kingold entered into a new Trust Loan Contract with Zheshang Jinhui Trust. The agreement allows the Company to access a total of approximately $ 159.2 1 7.7 24 2,540 93.9 589.8 79.6 500 0.8 5 The Company paid approximately $ 1.2 7.5 0.3 1.8 Total Interest for the long term loans was $ 21.4 24 for the three months ended March 31, 2018 and 2017, respectively. The weighted average interest rate for the three months ended March 31, 2018 and 2017 was 9.9 9.5</t>
  </si>
  <si>
    <t>INCOME TAXES (Tables)</t>
  </si>
  <si>
    <t>Income from Continuing Operations Before Income Taxes</t>
  </si>
  <si>
    <t xml:space="preserve"> Income (loss) from continuing operations before income taxes was allocated between the U.S. and foreign components for the three months ended March 31, 2018 and 2017: For the three months ended 2018 2017 United States $ (573,768) $ (317,240) Foreign 18,411,175 (23,276,528) $ 17,837,407 $ (23,593,768) </t>
  </si>
  <si>
    <t>Components of Income Tax Provision</t>
  </si>
  <si>
    <t xml:space="preserve"> Significant components of the income tax provision (benefit) were as follows for the three months ended March 31, 2018 and 2017: For the three months ended 2018 2017 Current tax provision Federal $ - $ - State - - Foreign 3,257,474 - 3,257,474 - Deferred tax provision (benefit) Federal - - State - - Foreign 1,345,009 (2,287,949) 1,345,009 (2,287,949) Income tax provision (benefit) $ 4,602,483 $ (2,287,949) </t>
  </si>
  <si>
    <t>Schedule of Deferred Tax Assets and Liabilities</t>
  </si>
  <si>
    <t xml:space="preserve"> The components of deferred tax assets and deferred tax liabilities as of March 31, 2018 and December 31, 2017 consist of the following: As of March 31, As of December 31, Deferred tax assets: Accrued interest $ 1,552,968 $ 1,824,171 Inventory Valuation 3,015,890 4,545,708 Accrued expenses 440,141 330,663 Deferred financing costs on the loans 1,338,360 741,008 Other temporary differences 58,078 56,062 Unrealized loss due to change in fair value of investments in gold 6,548,497 - Net operating losses from parent company 6,346,783 6,151,702 Valuation allowance (6,346,783) (6,151,702) 12,953,934 7,497,612 Deferred tax liabilities: Unrealized gain due to change in fair value of investments in gold $ - $ (819,937) Deferred tax assets - Net $ 12,953,934 $ 6,677,675 </t>
  </si>
  <si>
    <t>OPTIONS (Tables)</t>
  </si>
  <si>
    <t>Schedule of Share-based Compensation, Stock Options, Activity</t>
  </si>
  <si>
    <t xml:space="preserve"> The following table summarized the Company’s stock option activity: Weighted Average Number of Weighted Average Remaining Life Outstanding, December 31, 2017 3,220,000 $ 1.90 3.76 Exercisable, December 31, 2017 3,191,875 $ 1.91 3.73 Granted - - - Forfeited - - - Exercised - - - Outstanding, March 31, 2018 3,220,000 $ 1.90 3.51 Exercisable, March 31, 2018 3,197,500 $ 1.91 3.48 </t>
  </si>
  <si>
    <t>COMMITMENTS AND CONTINGENCIES (Tables)</t>
  </si>
  <si>
    <t>Schedule of Future Minimum Rental Payments for Operating Leases</t>
  </si>
  <si>
    <t xml:space="preserve"> For the Twelve Months Ending March 31, 2019 $ 270,265 2020 270,265 2021 270,265 2022 180,429 2023 and thereafter 22,648 $ 1,013,872 </t>
  </si>
  <si>
    <t>COMPARATIVE INFORMATION (Tables)</t>
  </si>
  <si>
    <t>Income Statement [Abstract]</t>
  </si>
  <si>
    <t>Schedule of Cash, Cash Equivalents, Restricted Cash and Restricted Cash Equivalents [Table Text Block]</t>
  </si>
  <si>
    <t xml:space="preserve"> The following table provides a reconciliation of cash and restricted cash reported within the consolidated statement of balance sheets that sum to the total of the same such amounts shown in the unaudited condensed consolidated statement of cash flows for the period ended March 31, 2018 and 2017: March 31, 2018 December 31, 2017 March 31, 2017 December 31, 2016 Cash $ 999,156 $ 4,997,125 $ 9,425,086 $ 21,333,193 Restricted cash - current 6,691,929 5,534,551 64,456,118 52,786,257 Restricted cash  non current 8,928,941 7,392,721 8,503,599 7,558,173 Total cash and restricted cash $ 16,620,026 $ 17,924,397 $ 82,384,803 $ 81,677,623 </t>
  </si>
  <si>
    <t>SUMMARY OF SIGNIFICANT ACCOUNTING POLICIES - Additional Information (Detail) - USD ($)</t>
  </si>
  <si>
    <t>Significant Accounting Policies [Line Items]</t>
  </si>
  <si>
    <t>Restricted cash and cash equivalents</t>
  </si>
  <si>
    <t>Property, Plant and Equipment, Useful Life</t>
  </si>
  <si>
    <t>50 years</t>
  </si>
  <si>
    <t>Estimated Useful Lives Used in Connection With Preparation of Financial Statements (Detail)</t>
  </si>
  <si>
    <t>Buildings</t>
  </si>
  <si>
    <t>Property, Plant and Equipment [Line Items]</t>
  </si>
  <si>
    <t>30 years</t>
  </si>
  <si>
    <t>Plant and machinery</t>
  </si>
  <si>
    <t>15 years</t>
  </si>
  <si>
    <t>Motor vehicles</t>
  </si>
  <si>
    <t>10 years</t>
  </si>
  <si>
    <t>Office furniture and electronic equipment | Maximum</t>
  </si>
  <si>
    <t>Office furniture and electronic equipment | Minimum</t>
  </si>
  <si>
    <t>5 years</t>
  </si>
  <si>
    <t>Leasehold Improvements [Member]</t>
  </si>
  <si>
    <t>Currency Exchange Rates (Detail)</t>
  </si>
  <si>
    <t>Mar. 31, 2018$ / shares</t>
  </si>
  <si>
    <t>Mar. 31, 2018¥ / shares</t>
  </si>
  <si>
    <t>Dec. 31, 2017$ / shares</t>
  </si>
  <si>
    <t>Dec. 31, 2017¥ / shares</t>
  </si>
  <si>
    <t>Mar. 31, 2017$ / shares</t>
  </si>
  <si>
    <t>Mar. 31, 2017¥ / shares</t>
  </si>
  <si>
    <t>Balance Sheet</t>
  </si>
  <si>
    <t>Financial Statement Line Items with Differences in Reported Amount and Reporting Currency Denominated Amounts [Line Items]</t>
  </si>
  <si>
    <t>Currency exchange rate used in creating the amounts included in balance sheet, statements of operations and cash | (per share)</t>
  </si>
  <si>
    <t>Statements of Operations and Cash Flows</t>
  </si>
  <si>
    <t>INVENTORIES - Additional Information (Detail) - g</t>
  </si>
  <si>
    <t>Inventory Disclosure [Line Items]</t>
  </si>
  <si>
    <t>Gold Included In Raw Materials</t>
  </si>
  <si>
    <t>Gold Included In Work-In-Progress</t>
  </si>
  <si>
    <t>Gold Included In finished goods</t>
  </si>
  <si>
    <t>INVENTORIES (Detail) - USD ($)</t>
  </si>
  <si>
    <t>Raw materials</t>
  </si>
  <si>
    <t>[1]</t>
  </si>
  <si>
    <t>Work-in-progress</t>
  </si>
  <si>
    <t>[2]</t>
  </si>
  <si>
    <t>Finished goods</t>
  </si>
  <si>
    <t>[3]</t>
  </si>
  <si>
    <t>Total inventory</t>
  </si>
  <si>
    <t>Included 4,751,394 grams of Au9999 gold as of March 31, 2018 and Nil Au9999 gold as of December 31, 2017.</t>
  </si>
  <si>
    <t>Included 2,183,890 grams of Au9999 gold March 31, 2018 and 2,508,182 grams of Au9999 gold as of December 31, 2017.</t>
  </si>
  <si>
    <t>Included 1,261,172 grams of Au9999 gold March 31, 2018 and 1,231,586 grams of Au9999 gold as of December 31, 2017.</t>
  </si>
  <si>
    <t>PROPERTY AND EQUIPMENT, NET - Additional Information (Detail) - USD ($)</t>
  </si>
  <si>
    <t>Depreciation, Depletion and Amortization</t>
  </si>
  <si>
    <t>PROPERTY AND EQUIPMENT, NET (Detail) - USD ($)</t>
  </si>
  <si>
    <t>Office and electric equipment</t>
  </si>
  <si>
    <t>Leasehold improvements</t>
  </si>
  <si>
    <t>Subtotal</t>
  </si>
  <si>
    <t>Less: accumulated depreciation</t>
  </si>
  <si>
    <t>LOANS - Additional Information (Detail) ¥ in Millions</t>
  </si>
  <si>
    <t>Sep. 07, 2018USD ($)kg</t>
  </si>
  <si>
    <t>Jul. 28, 2017USD ($)kg</t>
  </si>
  <si>
    <t>Nov. 07, 2016USD ($)kg</t>
  </si>
  <si>
    <t>Sep. 07, 2016USD ($)kg</t>
  </si>
  <si>
    <t>Sep. 07, 2016CNY (¥)</t>
  </si>
  <si>
    <t>Dec. 26, 2017USD ($)lb</t>
  </si>
  <si>
    <t>Nov. 30, 2017USD ($)lb</t>
  </si>
  <si>
    <t>Nov. 30, 2017CNY (¥)</t>
  </si>
  <si>
    <t>Sep. 30, 2017USD ($)</t>
  </si>
  <si>
    <t>Sep. 30, 2017CNY (¥)</t>
  </si>
  <si>
    <t>Jan. 25, 2017USD ($)kg</t>
  </si>
  <si>
    <t>Jan. 25, 2017CNY (¥)</t>
  </si>
  <si>
    <t>Dec. 23, 2016USD ($)kg</t>
  </si>
  <si>
    <t>Dec. 23, 2016CNY (¥)</t>
  </si>
  <si>
    <t>Aug. 29, 2016USD ($)lb</t>
  </si>
  <si>
    <t>Apr. 28, 2016USD ($)kg</t>
  </si>
  <si>
    <t>Apr. 28, 2016CNY (¥)</t>
  </si>
  <si>
    <t>Mar. 24, 2016USD ($)</t>
  </si>
  <si>
    <t>Jan. 31, 2016USD ($)kg</t>
  </si>
  <si>
    <t>Feb. 28, 2017USD ($)kg</t>
  </si>
  <si>
    <t>Feb. 28, 2017CNY (¥)</t>
  </si>
  <si>
    <t>Mar. 31, 2018USD ($)kg</t>
  </si>
  <si>
    <t>Dec. 31, 2017USD ($)</t>
  </si>
  <si>
    <t>Dec. 31, 2016CNY (¥)</t>
  </si>
  <si>
    <t>Mar. 31, 2018CNY (¥)kg</t>
  </si>
  <si>
    <t>Dec. 26, 2017CNY (¥)lb</t>
  </si>
  <si>
    <t>Nov. 30, 2017CNY (¥)lb</t>
  </si>
  <si>
    <t>Aug. 23, 2017USD ($)</t>
  </si>
  <si>
    <t>Aug. 23, 2017CNY (¥)</t>
  </si>
  <si>
    <t>Jul. 28, 2017CNY (¥)kg</t>
  </si>
  <si>
    <t>Feb. 28, 2017CNY (¥)kg</t>
  </si>
  <si>
    <t>Feb. 23, 2017USD ($)</t>
  </si>
  <si>
    <t>Feb. 23, 2017CNY (¥)</t>
  </si>
  <si>
    <t>Jan. 25, 2017CNY (¥)kg</t>
  </si>
  <si>
    <t>Dec. 23, 2016CNY (¥)kg</t>
  </si>
  <si>
    <t>Nov. 07, 2016CNY (¥)kg</t>
  </si>
  <si>
    <t>Sep. 07, 2016CNY (¥)kg</t>
  </si>
  <si>
    <t>Aug. 30, 2016USD ($)</t>
  </si>
  <si>
    <t>Aug. 30, 2016CNY (¥)</t>
  </si>
  <si>
    <t>Aug. 29, 2016CNY (¥)lb</t>
  </si>
  <si>
    <t>Apr. 28, 2016CNY (¥)kg</t>
  </si>
  <si>
    <t>Mar. 24, 2016CNY (¥)</t>
  </si>
  <si>
    <t>Jan. 31, 2016CNY (¥)kg</t>
  </si>
  <si>
    <t>Debt Instrument [Line Items]</t>
  </si>
  <si>
    <t>Debt Instrument, Collateral Amount</t>
  </si>
  <si>
    <t>Gold Lease Outstanding | kg</t>
  </si>
  <si>
    <t>Payments of Loan Costs</t>
  </si>
  <si>
    <t>Repayments of Long-term Debt</t>
  </si>
  <si>
    <t>Yangtai Huangshan Road Branch of Evergrowing Bank [Member]</t>
  </si>
  <si>
    <t>Long-term Debt, Percentage Bearing Fixed Interest, Percentage Rate</t>
  </si>
  <si>
    <t>4.75%</t>
  </si>
  <si>
    <t>6.50%</t>
  </si>
  <si>
    <t>Long-term Debt, Total</t>
  </si>
  <si>
    <t>Debt Instrument, Maturity Date Range, Start</t>
  </si>
  <si>
    <t>Feb. 24,
		2016</t>
  </si>
  <si>
    <t>Debt Instrument, Maturity Date Range, End</t>
  </si>
  <si>
    <t>Mar. 24,
		2016</t>
  </si>
  <si>
    <t>Gold quantity secured | kg</t>
  </si>
  <si>
    <t>The National Trust Ltd [Member]</t>
  </si>
  <si>
    <t>8.617%</t>
  </si>
  <si>
    <t>Secured Debt</t>
  </si>
  <si>
    <t>Line of Credit Facility, Maximum Borrowing Capacity</t>
  </si>
  <si>
    <t>Debt Instrument, Term</t>
  </si>
  <si>
    <t>24 months</t>
  </si>
  <si>
    <t>AJ Trust Co., Ltd. [Member]</t>
  </si>
  <si>
    <t>Debt Instrument, Interest Rate During Period</t>
  </si>
  <si>
    <t>10.00%</t>
  </si>
  <si>
    <t>Debt Instrument, Face Amount | ¥</t>
  </si>
  <si>
    <t>Payments to Acquire Intangible Assets</t>
  </si>
  <si>
    <t>Anxin Trust Co., Ltd [Member]</t>
  </si>
  <si>
    <t>Interest Expense, Short-term Borrowings</t>
  </si>
  <si>
    <t>Short-term Debt, Weighted Average Interest Rate</t>
  </si>
  <si>
    <t>7.50%</t>
  </si>
  <si>
    <t>60 years</t>
  </si>
  <si>
    <t>Anxin Trust Co., Ltd [Member] | Maximum [Member]</t>
  </si>
  <si>
    <t>14.80%</t>
  </si>
  <si>
    <t>Anxin Trust Co., Ltd [Member] | Minimum [Member]</t>
  </si>
  <si>
    <t>11.00%</t>
  </si>
  <si>
    <t>Minsheng Trust [Member]</t>
  </si>
  <si>
    <t>9.20%</t>
  </si>
  <si>
    <t>Proceeds from Lines of Credit</t>
  </si>
  <si>
    <t>Gold quantity secured | lb</t>
  </si>
  <si>
    <t>Sichuan Trust Ltd [Member]</t>
  </si>
  <si>
    <t>7 months 7 days</t>
  </si>
  <si>
    <t>Debt, Weighted Average Interest Rate</t>
  </si>
  <si>
    <t>1.21%</t>
  </si>
  <si>
    <t>China Aviation Capital Investment Management [Member]</t>
  </si>
  <si>
    <t>3.00%</t>
  </si>
  <si>
    <t>8.00%</t>
  </si>
  <si>
    <t>Line Of Credit Facility Additional Borrowing Capacity | ¥</t>
  </si>
  <si>
    <t>Debt Instrument, Interest Rate, Stated Percentage</t>
  </si>
  <si>
    <t>China Construction Investment Trust [Member]</t>
  </si>
  <si>
    <t>Line of Credit, Current</t>
  </si>
  <si>
    <t>Gold Lease Outstanding | lb</t>
  </si>
  <si>
    <t>Debt Instrument, Periodic Payment</t>
  </si>
  <si>
    <t>24 years</t>
  </si>
  <si>
    <t>Zheshang Jinhui Trust [Member]</t>
  </si>
  <si>
    <t>7.80%</t>
  </si>
  <si>
    <t>7.70%</t>
  </si>
  <si>
    <t>8.75%</t>
  </si>
  <si>
    <t>9.90%</t>
  </si>
  <si>
    <t>9.50%</t>
  </si>
  <si>
    <t>Dec. 23,
		2016</t>
  </si>
  <si>
    <t>Nov. 15,
		2018</t>
  </si>
  <si>
    <t>Dec. 22,
		2018</t>
  </si>
  <si>
    <t>Interest Expense, Long-term Debt, Total</t>
  </si>
  <si>
    <t>Restricted Investments</t>
  </si>
  <si>
    <t>Hubei Assets Management [Member]</t>
  </si>
  <si>
    <t>Zhongjiang International Trust [Member]</t>
  </si>
  <si>
    <t>Secured Debt | ¥</t>
  </si>
  <si>
    <t>Line of Credit Facility, Maximum Borrowing Capacity | ¥</t>
  </si>
  <si>
    <t>Debt Instrument, Periodic Payment | ¥</t>
  </si>
  <si>
    <t>Loans payable to China Aviation Trust [Member]</t>
  </si>
  <si>
    <t>Huarong Trust [Member]</t>
  </si>
  <si>
    <t>7.00%</t>
  </si>
  <si>
    <t>12 months</t>
  </si>
  <si>
    <t>First Interest On Principal, Percentage</t>
  </si>
  <si>
    <t>0.00%</t>
  </si>
  <si>
    <t>Percentage Of Principal Amount Repaid</t>
  </si>
  <si>
    <t>2.50%</t>
  </si>
  <si>
    <t>Loans Payable to Changan Trust [Member]</t>
  </si>
  <si>
    <t>Loans payable to Zheshang Jinhui Trust (new) In November 2017, Wuhan Kingold entered into a new Trust Loan Contract with Zheshang Jinhui Trust. The agreement allows the Company to access a total of approximately $159.2 million (RMB 1 billion) for the purpose of working capital needs. The loan bears a fixed annual interest of 7.7% with a term of 24 months and is secured by 2,540 kilograms of Au9999 gold in aggregate with carrying value of approximately $93.9 million (RMB 589.8 million). The loan is also guaranteed by the CEO and Chairman of the Company. As of March 31, 2018, the Company received an aggregate of approximately $79.6 million (RMB 500 million ) from the loan. The Company also made a restricted deposit of approximately $0.8 million (RMB 5 million) to secure these loans. The deposit will be refunded when the loan is repaid upon maturity. The Company paid approximately $1.2 million (RMB 7.5 million) as loan origination fee for obtaining the new loan. The loan origination fee was recorded as deferred financing cost against the loan balance. For the three months ended March 31, 2018 and 2017, approximately $0.3 million (RMB 1.8 million) and $Nil deferred financing cost was amortized, respectively. Total Interest for the long term loans was $21.4 million and $24 million for the three months ended March 31, 2018 and 2017, respectively. The weighted average interest rate for the three months ended March 31, 2018 and 2017 was 9.9% and 9.5%, respectively.</t>
  </si>
  <si>
    <t>Short Term Loans (Detail) - USD ($)</t>
  </si>
  <si>
    <t>Short Term Debt [Line Items]</t>
  </si>
  <si>
    <t>National Trust</t>
  </si>
  <si>
    <t>Debt Issuance Costs, Line of Credit Arrangements, Net</t>
  </si>
  <si>
    <t>Aijian Trust</t>
  </si>
  <si>
    <t>Qixia Branch of Evergrowing Bank [Member]</t>
  </si>
  <si>
    <t>Huangshan Road Branch of Evergrowing Bank [Member]</t>
  </si>
  <si>
    <t>[4]</t>
  </si>
  <si>
    <t>Sichuan Trust [Member]</t>
  </si>
  <si>
    <t>Short-term Debt, Gross</t>
  </si>
  <si>
    <t>[5]</t>
  </si>
  <si>
    <t>China Aviation Capital [Member]</t>
  </si>
  <si>
    <t>[6]</t>
  </si>
  <si>
    <t>[7]</t>
  </si>
  <si>
    <t>[8]</t>
  </si>
  <si>
    <t>China Aviation Trust [Member]</t>
  </si>
  <si>
    <t>[9]</t>
  </si>
  <si>
    <t>Anxin Trust [Member]</t>
  </si>
  <si>
    <t>[10]</t>
  </si>
  <si>
    <t>Loans payable to National Trust On February 28, 2017, Wuhan Kingold entered into a trust loan agreement with National Trust Ltd. (“National Trust”) to borrow a maximum of approximately $55.7 million (RMB 350 million) for working capital with a period of 24 months from the date of releasing the loan. The Company is required to make interest payments that are calculated based on a fixed annual interest rate of 8.617%. The Company pledged 1,745 kilograms of Au9999 gold with carrying value of approximately $65 million (RMB 408.1 million) as collateral to secure this loan. The loan is guaranteed by the CEO and Chairman of the Company. The Company paid approximately $0.4 million (RMB 2.6 million) as loan origination fee for obtaining the loan. The loan origination fee was recorded as deferred financing cost against the loan balance. For the three months ended March 31, 2018 and 2017, approximately $0.05 million (RMB 0.3 million) and $0.01 million (RMB 0.1 million) deferred financing cost was amortized, respectively.</t>
  </si>
  <si>
    <t>Loan payable to Aijian Trust On April 28, 2016, Wuhan Kingold and Shanghai Aijian Trust Co., Ltd. (“Aijian Trust”) entered into a gold income right transfer and repurchase agreement. According to the agreement, Aijian Trust acquired the income rights from Wuhan Kingold for Wuhan Kingold’s Au9999 gold worth at least RMB 412.5 million based on the closing price of gold on the most recent trading day at the Shanghai Gold Exchange (the “Gold Income Right”). Aijian Trust’s acquisition price for the Gold Income Right was approximately $47.8 million (RMB 300 million) (the “Acquisition Price”). Wuhan Kingold is required to repurchase the Gold Income Right back from Aijian Trust with installments and the last installment shall be within the 24 months. The repurchase price is equal to the Acquisition Price with annual return of 10% for the period from the agreement date and the last repayment date. The repurchase obligation may be accelerated under certain conditions, including upon breach of representations or warranties, certain cross-defaults, upon the occurrence of certain material events affecting the financial viability of Wuhan Kingold, and other customary conditions. Wuhan Kingold pledged the 1,542 kilograms of related Au9999 gold under the Gold Income Right to Aijian Trust with carrying value of approximately $57.1 million (RMB 358.5 million) as collateral. The agreement is also personally guaranteed by the CEO and Chairman. The Company also made a restricted deposit of $0.5 million (RMB 3 million) to secure these loans. The deposit will be refunded when the loan is repaid upon maturity. Since Wuhan Kingold has a right to repurchase the Gold Income Right in 12 months, the loan is treated as a short-term loan. The loan was subsequently repaid on May 4, 2018. The pledged gold and restricted deposit were released and returned upon the repayment.</t>
  </si>
  <si>
    <t>Loans payable to Evergrowing Bank  Qixia Branch The Company fully repaid loan to Evergrowing Bank  Qixia Branch upon maturity and the pledged gold was subsequent returned to the Company.</t>
  </si>
  <si>
    <t>Loans payable to Evergrowing Bank  Yantai Huanshan Road Branch From February 24, 2016 to March 24, 2016, Wuhan Kingold signed ten Loan Agreements with the Yantai Huangshan Road Branch of Evergrowing Bank for loans of approximately $159.2 million (RMB 1 billion) in the aggregate. The purpose of the loans was for purchasing gold. The terms of loans are two years and bear fixed interest of 4.75% per year. Based on the loan repayment plan as specified in the loan agreements, approximately $159,218 (RMB 1 million) was repaid in August 2016, approximately $159,218 (RMB 1 million) was repaid on February 23, 2017 and another $159,218 (RMB 1 million) was repaid in August 23, 2017. The Company repaid $79.1 million (RMB 497 million) to Evergrowing bank Yantai Huangshan Road Branch upon maturity. For the remaining balance of $79.6 million (RMB 500 million), the Company entered into a loan extension agreement with the bank to extend the loan borrowing period for additional seven months until October 2018, with the new interest rate of 6.5% per year. The loans are secured by 2,735 kilograms of Au9999 gold in aggregate with carrying value of approximately $101.2 million (RMB 635.9 million) and are guaranteed by the CEO and Chairman of the Company.</t>
  </si>
  <si>
    <t>Loans payable to Sichuan Trust On September 7, 2016, the Company entered into two trust loan agreements with the Sichuan Trust Ltd. (“Sichuan Trust”) to borrow a maximum of approximately $318.4 million (RMB 2 billion) as working capital loan. The Company paid the first interest payment equal to 1.21% of the principle received as loan origination fee on annual basis, then the rest of interest payments are calculated based on a fixed interest rate of 7.25%. The Company pledged 7,258 kilograms of Au9999 gold with carrying value of approximately $268.7 million (RMB 1.7 billion) as collateral to secure this loan. The loan is guaranteed by the CEO and Chairman of the Company. The Company also made a restricted deposit of approximately $2.4 million (RMB 15 million) to secure these loans. The deposit will be refunded when the loan is repaid upon maturity. As of March 31, 2018, the Company received an aggregate of approximately $238.8 million (RMB 1.5 billion) from the loan. The Company paid approximately $5.8 million (RMB 36.3 million) as loan origination fee in 2017 and 2016 for obtaining the loan. The loan origination fee was recorded as deferred financing cost against the loan balance. For the three months ended March 31, 2018 and 2017, approximately $0.7 million (RMB 4.5 million) and $0.3 million (RMB 2.2 million) deferred financing cost was amortized, respectively.</t>
  </si>
  <si>
    <t>Loans payable to Huarong Trust On July 28, 2017, the Company entered into a loan agreement with Huarong International Trust Co. Ltd. (“Huarong Trust”) to borrow a maximum of approximately $159.2 million (RMB 1 billion) as working capital loan. The loan has a 12-month term starting from the date of releasing the loan and 2.5% of the principal amount is required to be repaid after 6 months from releasing date. The Company paid a loan origination fee equivalent to 1.5% of the principal amount received which bears interest at a fixed rate of 7% per annum. The loan is also guaranteed by the CEO and Chairman of the Company. The Company pledged 4,975 kilograms of Au9999 gold with carrying value of approximately $187.3 million (RMB 1.2 billion) as collateral to secure this loan. The Company pledged approximately $1.5 million (RMB 9.5 million) restricted cash with Huarong Trust as collateral. The Company paid approximately $2.3 million (RMB 14.3 million) as loan origination fee for obtaining the loan. The loan origination fee was recorded as deferred financing cost against the loan balance. For the three months ended March 31, 2018 and 2017, approximately $0.6 million (RMB 3.5 million) and $Nil deferred financing cost was amortized, respectively.</t>
  </si>
  <si>
    <t>Loans payable to Zheshang Jinhui Trust On November 7, 2016, the Company entered into a trust loan agreement with Zheshang Jinhui Trust to borrow a maximum of approximately $87.6 million (RMB 550 million) for purchasing gold with a period of 24 months from principle receiving date November 15, 2018. The Company is required to make interest payments calculated based on a fixed annual interest rate of 7.8%. The Company pledged 2,708 kilograms of Au9999 gold with carrying value of approximately $100.2 million (RMB 629.6 million) as collateral to secure this loan. The loan is guaranteed by the CEO and Chairman of the Company. The Company also made a restricted deposit of approximately $0.9 million (RMB 5.5 million) to secure these loans. The deposit will be refunded when the loan is repaid upon maturity.</t>
  </si>
  <si>
    <t>Loans payable to Zhongjiang International Trust On December 23, 2016, the Company entered into a trust loan agreement with Zhongjiang International Trust to borrow a maximum of approximately $63.7 million (RMB 400 million) for purchasing gold with a period of 24 months from December 23, 2016 to December 22, 2018. The Company is required to make interest payments calculated based on a fixed annual interest rate of 8.75%. The Company pledged 2,104 kilograms of Au9999 gold with carrying value of approximately $77.9 million (RMB 489.2 million) as collateral to secure this loan. The loan is guaranteed by the CEO and Chairman of the Company. The Company paid approximately $0.3 million (RMB 1.9 million) as loan origination fee for obtaining the loan. The loan origination fee was recorded as deferred financing cost against the loan balance. For the three months ended March 31, 2018 and 2017, approximately $0.04 million (RMB 0.2 million) and $0.04 million (RMB 0.3 million) deferred financing cost was amortized, respectively.</t>
  </si>
  <si>
    <t>Loans payable to China Aviation Trust On January 25, 2017, Wuhan Kingold entered into a trust loan agreement with China Aviation Trust Ltd. to borrow a maximum of approximately $49.4 million (RMB 310 million) for working capital with a period of 24 months from the date of releasing the loan. The Company is required to make interest payments that are calculated based on a fixed annual interest rate of 8%. The Company pledged 1,647 kilograms of Au9999 gold with carrying value of approximately $60.2 million (RMB 378.4 million) as collateral to secure this loan. The loan is guaranteed by the CEO and Chairman of the Company. The Company also made a restricted deposit of approximately $0.5 million (RMB 3.1 million) to secure these loans. The deposit will be refunded when the loan is repaid upon maturity. The Company paid approximately $1.5 million (RMB 9.3 million) as loan origination fee for obtaining the loan. The loan origination fee was recorded as deferred financing cost against the loan balance. For the three months ended March 31, 2018 and 2017, approximately $0.2 million (RMB 1.2 million) and $0.1 million (RMB 0.8 million) deferred financing cost was amortized, respectively.</t>
  </si>
  <si>
    <t>Loans payable to Anxin Trust Co., Ltd In January 2016, Wuhan Kingold signed a Collective Trust Loan Agreement with Anxin Trust Co., Ltd. (“Anxin Trust”). The agreement allowed the Company to access of approximately $477.7 million (RMB 3 billion) within 60 months. Each individual loan will bear a fixed annual interest of 14.8% or 11% with various maturity dates from February 19, 2019 to October 12, 2019. The purpose of this trust loan was to provide working capital for the Company to purchase gold. The loan is secured by 15,450 kilograms of Au9999 gold in aggregate with carrying value of approximately $572 million (RMB 3.6 billion). The loan is also guaranteed by the CEO and Chairman of the Company. As of March 31, 2018, the Company received full amount from the loan. The Company also made a restricted deposit of approximately $4.8 million (RMB 30 million) to secure these loans. The deposit will be refunded when the loan is repaid upon maturity. Interest expense for all of the short term loans for the three months ended March 31, 2018 and 2017 was $18.5 million and $8.2 million, respectively. The weighted average interest rate for the three months ended March 31, 2018 and 2017 was 7.5% and 6.5%, respectively.</t>
  </si>
  <si>
    <t>Long Term Loans (Detail) - USD ($)</t>
  </si>
  <si>
    <t>Total long term loans</t>
  </si>
  <si>
    <t>Mingsheng Trust [Member]</t>
  </si>
  <si>
    <t>Changan Trust [Member]</t>
  </si>
  <si>
    <t>National Trust [Member]</t>
  </si>
  <si>
    <t>Loans payable to Anxin Trust (see Note 5 (l) above)</t>
  </si>
  <si>
    <t>Loan payable to Minsheng Trust On December 26, 2017, the Company entered into a Trust Loan Contract in the amount of no more than RMB 1.5 billion (equivalent to approximately $ 238.9 million) with China Minsheng Trust Co., Ltd. (“Minsheng Trust”). The purpose of the trust loan is to supplement liquidity needs. The Trust Loan will be issued in installments. Each installment of the Trust Loan has a 24-month term, and the period from issuance date of the first installment to the expiration date of the last installment shall not exceed 30 months. The Trust Loan bears interest at a fixed annual rate of 9.2%. The loan is secured by 7,887 kilograms of Au9999 gold in aggregate with carrying value of approximately $295.9 million (RMB 1.9 billion). The loan is also guaranteed by the CEO and Chairman of the Company. The Company made a restricted deposit of approximately $2.2 million (RMB 14 million) to secure these loans. The deposit will be refunded when the loan is repaid upon maturity. As of March 31, 2018, the Company received an aggregate of approximately $222.9 million (RMB 1.4 billion) from the loan.</t>
  </si>
  <si>
    <t>Loans payable to Chang’An Trust In September 2017, Wuhan Kingold entered into a new Trust Loan Contract with Chang’An Trust. The agreement allows the Company to access a total of approximately $159.2 million (RMB 1 billion) for the purpose of working capital needs. The loan bears a fixed annual interest of 10% with a term of 24 months and is secured by 4,784 kilograms of Au9999 gold in aggregate with carrying value of approximately $179 million (RMB 1.1 billion). The loan is also guaranteed by the CEO and Chairman of the Company. As of March 31, 2018, the Company received full amount from the loan. The Company also made a restricted deposit of approximately $1.6 million (RMB 10 million) to secure these loans. The deposit will be refunded when the loan is repaid upon maturity. The Company paid approximately $1.7 million (RMB 11 million) as loan origination fee for obtaining the new loan. The loan origination fee was recorded as deferred financing cost against the loan balance. For the three months ended March 31, 2018 and 2017, approximately $0.2 million (RMB 1.4 million) and $Nil deferred financing cost was amortized, respectively.</t>
  </si>
  <si>
    <t>Loans payable to China Aviation Trust (see Note 5 (j) above)</t>
  </si>
  <si>
    <t>Loans payable to National Trust (see Note 5 (k) above)</t>
  </si>
  <si>
    <t>INVESTMENTS IN GOLD - Additional Information (Detail) ¥ in Millions</t>
  </si>
  <si>
    <t>12 Months Ended</t>
  </si>
  <si>
    <t>Dec. 31, 2017CNY (¥)</t>
  </si>
  <si>
    <t>Dec. 31, 2017USD ($)kg</t>
  </si>
  <si>
    <t>Jun. 08, 2017kg</t>
  </si>
  <si>
    <t>Feb. 20, 2017kg</t>
  </si>
  <si>
    <t>Jan. 13, 2017kg</t>
  </si>
  <si>
    <t>Schedule of Investments [Line Items]</t>
  </si>
  <si>
    <t>Gold Pledged For Bank Loan | kg</t>
  </si>
  <si>
    <t>Proceeds From Secured Lines Of Credit</t>
  </si>
  <si>
    <t>Other Comprehensive Income (Loss), Unrealized Gain (Loss) on Derivatives Arising During Period, Net of Tax</t>
  </si>
  <si>
    <t>Investment in Physical Commodities</t>
  </si>
  <si>
    <t>Investments [Member]</t>
  </si>
  <si>
    <t>Wuhan Kangbo Biotech Limited [Member]</t>
  </si>
  <si>
    <t>Proceeds From Secured Lines Of Credit | ¥</t>
  </si>
  <si>
    <t>Wuhan Huatuan Technology Development Limited [Member]</t>
  </si>
  <si>
    <t>Long-term Debt [Member]</t>
  </si>
  <si>
    <t>Long-term Debt [Member] | Non current Investments [Member]</t>
  </si>
  <si>
    <t>Short-term Debt [Member]</t>
  </si>
  <si>
    <t>RELATED PARTIES LOANS - Additional Information (Detail) ¥ in Millions</t>
  </si>
  <si>
    <t>Oct. 02, 2018kg</t>
  </si>
  <si>
    <t>Jan. 31, 2018USD ($)</t>
  </si>
  <si>
    <t>Jan. 31, 2018CNY (¥)</t>
  </si>
  <si>
    <t>Apr. 30, 2017CNY (¥)</t>
  </si>
  <si>
    <t>Feb. 22, 2017CNY (¥)</t>
  </si>
  <si>
    <t>Dec. 31, 2017CNY (¥)kg</t>
  </si>
  <si>
    <t>Jun. 08, 2017USD ($)kg</t>
  </si>
  <si>
    <t>Jun. 08, 2017CNY (¥)kg</t>
  </si>
  <si>
    <t>Feb. 20, 2017USD ($)kg</t>
  </si>
  <si>
    <t>Feb. 20, 2017CNY (¥)kg</t>
  </si>
  <si>
    <t>Jan. 13, 2017USD ($)kg</t>
  </si>
  <si>
    <t>Jan. 13, 2017CNY (¥)kg</t>
  </si>
  <si>
    <t>Nov. 29, 2016CNY (¥)</t>
  </si>
  <si>
    <t>Notes Payable, Related Parties, Current | $</t>
  </si>
  <si>
    <t>Repayments of Related Party Debt | $</t>
  </si>
  <si>
    <t>Proceeds from Related Party Debt | $</t>
  </si>
  <si>
    <t>Due to Related Parties, Current | $</t>
  </si>
  <si>
    <t>Kangbo [Member]</t>
  </si>
  <si>
    <t>Gold Lease Remaining Outstanding | kg</t>
  </si>
  <si>
    <t>Addtional Gold Pledge | kg</t>
  </si>
  <si>
    <t>Line of Credit Facility, Fair Value of Amount Outstanding</t>
  </si>
  <si>
    <t>Notes Payable, Related Parties, Current</t>
  </si>
  <si>
    <t>Wuhan Kingold Industrial Group [Member]</t>
  </si>
  <si>
    <t>Repayments of Related Party Debt | ¥</t>
  </si>
  <si>
    <t>Proceeds from Related Party Debt</t>
  </si>
  <si>
    <t>Notes Payable, Related Parties</t>
  </si>
  <si>
    <t>Debt Instrument, Maturity Date</t>
  </si>
  <si>
    <t>Jan. 31,
		2023</t>
  </si>
  <si>
    <t>Interest Expense, Related Party | $</t>
  </si>
  <si>
    <t>Due to Related Parties, Current</t>
  </si>
  <si>
    <t>OTHER RELATED PARTY TRANSACTIONS - Additional Information (Detail) - Wuhan Kingold Industrial Group Co Ltd [Member] - USD ($)</t>
  </si>
  <si>
    <t>Related Party Transaction [Line Items]</t>
  </si>
  <si>
    <t>Proceeds from Divestiture of Interest in Consolidated Subsidiaries</t>
  </si>
  <si>
    <t>Accrued Liabilities and Other Liabilities</t>
  </si>
  <si>
    <t>INCOME TAXES - Additional Information (Detail) - USD ($)</t>
  </si>
  <si>
    <t>Dec. 31, 2018</t>
  </si>
  <si>
    <t>Income Taxes [Line Items]</t>
  </si>
  <si>
    <t>Net operating loss carry forwards</t>
  </si>
  <si>
    <t>Net operating loss carry forwards, expiration date</t>
  </si>
  <si>
    <t>Net operating loss carry forwards, valuation allowance</t>
  </si>
  <si>
    <t>Applicable income tax rate</t>
  </si>
  <si>
    <t>25.00%</t>
  </si>
  <si>
    <t>Effective Income Tax Rate Reconciliation, at Federal Statutory Income Tax Rate, Percent</t>
  </si>
  <si>
    <t>35.00%</t>
  </si>
  <si>
    <t>Scenario, Plan [Member]</t>
  </si>
  <si>
    <t>21.00%</t>
  </si>
  <si>
    <t>Income (loss) from Continuing Operations before Income Taxes (Detail) - USD ($)</t>
  </si>
  <si>
    <t>Schedule of Income Before Income Tax [Line Items]</t>
  </si>
  <si>
    <t>Income from operations before taxes</t>
  </si>
  <si>
    <t>United States</t>
  </si>
  <si>
    <t>Foreign</t>
  </si>
  <si>
    <t>Components of Income Tax Provision (Detail) - USD ($)</t>
  </si>
  <si>
    <t>Current tax provision</t>
  </si>
  <si>
    <t>Federal</t>
  </si>
  <si>
    <t>State</t>
  </si>
  <si>
    <t>Current Income Tax Expense (Benefit), Total</t>
  </si>
  <si>
    <t>Deferred Income Tax Expense (Benefit), Total</t>
  </si>
  <si>
    <t>Income tax provision (benefit)</t>
  </si>
  <si>
    <t>Components Of Deferred Tax Assets and Deferred Tax Liability (Detail) - USD ($)</t>
  </si>
  <si>
    <t>Deferred tax assets:</t>
  </si>
  <si>
    <t>Accrued interest</t>
  </si>
  <si>
    <t>Inventory valuation</t>
  </si>
  <si>
    <t>Accrued expense</t>
  </si>
  <si>
    <t>Deferred financing costs on the loans</t>
  </si>
  <si>
    <t>Other temporary differences</t>
  </si>
  <si>
    <t>Unrealized loss due to change in fair value of investments in gold</t>
  </si>
  <si>
    <t>Net operating losses from parent company</t>
  </si>
  <si>
    <t>Valuation allowance</t>
  </si>
  <si>
    <t>Deferred tax assets</t>
  </si>
  <si>
    <t>Deferred tax liability:</t>
  </si>
  <si>
    <t>Unrealized gain due to change in fair value of investments in gold</t>
  </si>
  <si>
    <t>Deferred tax assets - Net</t>
  </si>
  <si>
    <t>EARNINGS (LOSSES) PER SHARE - Additional Information (Detail) - $ / shares</t>
  </si>
  <si>
    <t>Earnings Per Share Disclosure [Line Items]</t>
  </si>
  <si>
    <t>Share-based Compensation Arrangements by Share-based Payment Award, Options, Exercises in Period, Weighted Average Exercise Price</t>
  </si>
  <si>
    <t>Weighted Average Number Diluted Shares Outstanding Adjustment</t>
  </si>
  <si>
    <t>Stock Option</t>
  </si>
  <si>
    <t>Antidilutive Securities Excluded from Computation of Earnings Per Share, Amount</t>
  </si>
  <si>
    <t>Class of Warrant or Right, Exercise Price of Warrants or Rights</t>
  </si>
  <si>
    <t>Warrant</t>
  </si>
  <si>
    <t>OPTIONS - Additional Information (Detail) - USD ($)</t>
  </si>
  <si>
    <t>Share-based Compensation Arrangement by Share-based Payment Award [Line Items]</t>
  </si>
  <si>
    <t>Stock compensation expense</t>
  </si>
  <si>
    <t>Stock Option Activity (Detail) - $ / shares</t>
  </si>
  <si>
    <t>Number of options Outstanding</t>
  </si>
  <si>
    <t>Number of options Granted</t>
  </si>
  <si>
    <t>Number of options Forfeited</t>
  </si>
  <si>
    <t>Number of options Exercised</t>
  </si>
  <si>
    <t>Number of options Exercisable</t>
  </si>
  <si>
    <t>Weighted Average Exercise Price Outstanding</t>
  </si>
  <si>
    <t>Weighted Average Exercise Price Granted</t>
  </si>
  <si>
    <t>Weighted Average Exercise Price Forfeited</t>
  </si>
  <si>
    <t>Weighted Average Exercise Price Exercised</t>
  </si>
  <si>
    <t>Weighted Average Exercise Price Exercisable</t>
  </si>
  <si>
    <t>Weighted Average Remaining Life in Years Outstanding</t>
  </si>
  <si>
    <t>3 years 6 months 4 days</t>
  </si>
  <si>
    <t>3 years 9 months 4 days</t>
  </si>
  <si>
    <t>Weighted Average Remaining Life in Years Granted</t>
  </si>
  <si>
    <t>0 years</t>
  </si>
  <si>
    <t>Weighted Average Remaining Life in Years Forfeited</t>
  </si>
  <si>
    <t>Weighted Average Remaining Life in Years Exercised</t>
  </si>
  <si>
    <t>Weighted Average Remaining Life in Years Exercisable</t>
  </si>
  <si>
    <t>3 years 5 months 23 days</t>
  </si>
  <si>
    <t>3 years 8 months 23 days</t>
  </si>
  <si>
    <t>WARRANTS - Additional Information (Detail) - USD ($)</t>
  </si>
  <si>
    <t>Aug. 12, 2015</t>
  </si>
  <si>
    <t>Jun. 27, 2016</t>
  </si>
  <si>
    <t>Apr. 18, 2016</t>
  </si>
  <si>
    <t>Mar. 29, 2016</t>
  </si>
  <si>
    <t>Jul. 17, 2017</t>
  </si>
  <si>
    <t>Selling, General and Administrative Expense, Total</t>
  </si>
  <si>
    <t>Warrant [Member]</t>
  </si>
  <si>
    <t>Bespoke Independent Partners [Member]</t>
  </si>
  <si>
    <t>Class of Warrant or Right, Issued</t>
  </si>
  <si>
    <t>Investment Warrants Expiration Date 1</t>
  </si>
  <si>
    <t>Jun. 28,
		2017</t>
  </si>
  <si>
    <t>Warrants and Rights Outstanding</t>
  </si>
  <si>
    <t>Stock Issued During Period, Value, Issued for Services</t>
  </si>
  <si>
    <t>Class of Warrant or Right, Number of Securities Called by Warrants or Rights</t>
  </si>
  <si>
    <t>Bespoke Independent Partners [Member] | Warrant [Member]</t>
  </si>
  <si>
    <t>Share-based Compensation Arrangement by Share-based Payment Award, Fair Value Assumptions, Expected Volatility Rate</t>
  </si>
  <si>
    <t>79.70%</t>
  </si>
  <si>
    <t>81.00%</t>
  </si>
  <si>
    <t>Share-based Compensation Arrangement by Share-based Payment Award, Fair Value Assumptions, Risk Free Interest Rate</t>
  </si>
  <si>
    <t>0.63%</t>
  </si>
  <si>
    <t>0.84%</t>
  </si>
  <si>
    <t>Share-based Compensation Arrangement by Share-based Payment Award, Fair Value Assumptions, Expected Term</t>
  </si>
  <si>
    <t>1 year 3 months</t>
  </si>
  <si>
    <t>Share-based Compensation Arrangement by Share-based Payment Award, Options, Grants in Period, Intrinsic Value</t>
  </si>
  <si>
    <t>Bespoke Independent Partners [Member] | Warrant One [Member]</t>
  </si>
  <si>
    <t>Share-based Compensation Arrangement by Share-based Payment Award, Shares Issued in Period</t>
  </si>
  <si>
    <t>Bespoke Independent Partners [Member] | Warrant Two [Member]</t>
  </si>
  <si>
    <t>Bespoke Independent Partners [Member] | Warrant Three [Member]</t>
  </si>
  <si>
    <t>Bespoke Independent Partners [Member] | Maximum [Member]</t>
  </si>
  <si>
    <t>Bespoke Independent Partners [Member] | Minimum [Member]</t>
  </si>
  <si>
    <t>CONCENTRATIONS AND RISKS - Additional Information (Detail) - USD ($)</t>
  </si>
  <si>
    <t>Concentration Risk [Line Items]</t>
  </si>
  <si>
    <t>Cash balance with in United States</t>
  </si>
  <si>
    <t>China income tax</t>
  </si>
  <si>
    <t>Cash balance excess of FDIC insurance limits</t>
  </si>
  <si>
    <t>China income tax | Geographic Concentration Risk | Assets, Total</t>
  </si>
  <si>
    <t>Concentration of risk percentage</t>
  </si>
  <si>
    <t>100.00%</t>
  </si>
  <si>
    <t>British Virgin Islands</t>
  </si>
  <si>
    <t>GOLD LEASE TRANSACTIONS - Additional Information (Detail) ¥ in Millions</t>
  </si>
  <si>
    <t>2 Months Ended</t>
  </si>
  <si>
    <t>Dec. 31, 2016USD ($)kg</t>
  </si>
  <si>
    <t>Sep. 30, 2017USD ($)kg</t>
  </si>
  <si>
    <t>Sep. 30, 2017CNY (¥)kg</t>
  </si>
  <si>
    <t>Dec. 31, 2016CNY (¥)kg</t>
  </si>
  <si>
    <t>Gold Lease Transactions [Line Items]</t>
  </si>
  <si>
    <t>Proceeds from secured lines of credit | $</t>
  </si>
  <si>
    <t>Gold Lease Outstanding</t>
  </si>
  <si>
    <t>Wuhan Shuntianyi Investment Management Ltd [Member]</t>
  </si>
  <si>
    <t>Shanghai Pudong Development Bank Ltd</t>
  </si>
  <si>
    <t>Cash deposit</t>
  </si>
  <si>
    <t>Gold Lease from CCB [Member]</t>
  </si>
  <si>
    <t>Deposits For Gold Lease | $</t>
  </si>
  <si>
    <t>Shuntianyi [Member]</t>
  </si>
  <si>
    <t>Gold lease transactions [Member] | Shanghai Pudong Development Bank Ltd</t>
  </si>
  <si>
    <t>Proceeds from secured lines of credit</t>
  </si>
  <si>
    <t>Deposits Returned Amount</t>
  </si>
  <si>
    <t>Gold Lease Outstanding Returned</t>
  </si>
  <si>
    <t>Gold lease transactions [Member] | Shanghai Pudong Development Bank Ltd | Maximum [Member]</t>
  </si>
  <si>
    <t>Line of credit facility, interest rate during period</t>
  </si>
  <si>
    <t>3.30%</t>
  </si>
  <si>
    <t>Gold lease transactions [Member] | Shanghai Pudong Development Bank Ltd | Minimum [Member]</t>
  </si>
  <si>
    <t>Gold lease transactions [Member] | Industrial and Commercial Bank of China</t>
  </si>
  <si>
    <t>2.75%</t>
  </si>
  <si>
    <t>Interest expense, debt | $</t>
  </si>
  <si>
    <t>COMMITMENTS AND CONTINGENCIES - Additional Information (Detail)</t>
  </si>
  <si>
    <t>1 Months Ended</t>
  </si>
  <si>
    <t>Jul. 31, 2017USD ($)</t>
  </si>
  <si>
    <t>Jul. 31, 2017CNY (¥)</t>
  </si>
  <si>
    <t>Jul. 31, 2017</t>
  </si>
  <si>
    <t>Jun. 27, 2016USD ($)</t>
  </si>
  <si>
    <t>Jun. 27, 2016CNY (¥)</t>
  </si>
  <si>
    <t>Commitments And Contingencies [Line Items]</t>
  </si>
  <si>
    <t>Lessee Leasing Arrangements, Operating Leases, Term of Contract</t>
  </si>
  <si>
    <t>Operating Leases, Rent Expense, Net</t>
  </si>
  <si>
    <t>The Company was obligated under non-cancellable operating leases for minimum rentals (Detail)</t>
  </si>
  <si>
    <t>2023 and thereafter</t>
  </si>
  <si>
    <t>Total minimum lease payments</t>
  </si>
  <si>
    <t>COMPARATIVE INFORMATION (Details) - USD ($)</t>
  </si>
  <si>
    <t>Dec. 31, 2016</t>
  </si>
  <si>
    <t>Restricted cash - current</t>
  </si>
  <si>
    <t>Restricted cash - non current</t>
  </si>
  <si>
    <t>Total cash and restricted cash</t>
  </si>
  <si>
    <t>SUBSEQUENT EVENTS - Additional Information (Detail) - Subsequent Event - Loans Payable To Zheshang Jinhui Trust [Member] ¥ in Millions, $ in Millions</t>
  </si>
  <si>
    <t>Apr. 30, 2018USD ($)kg</t>
  </si>
  <si>
    <t>Apr. 30, 2018CNY (¥)kg</t>
  </si>
  <si>
    <t>Subsequent Event [Line Items]</t>
  </si>
  <si>
    <t>Additional Gold Pledge | kg</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_);_(&quot;$ &quot;(#,##0.0)" numFmtId="166"/>
    <numFmt formatCode="_(&quot;$ &quot;#,##0.00_);_(&quot;$ &quot;(#,##0.00)" numFmtId="167"/>
    <numFmt formatCode="_(&quot;¥ &quot;#,##0.0_);_(&quot;¥ &quot;(#,##0.0)" numFmtId="168"/>
    <numFmt formatCode="_(&quot;¥ &quot;#,##0.0000_);_(&quot;¥ &quot;(#,##0.0000)" numFmtId="169"/>
    <numFmt formatCode="_(&quot;¥ &quot;#,##0_);_(&quot;¥ &quot;(#,##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89531</v>
      </c>
    </row>
    <row r="11" spans="1:3">
      <c r="A11" s="4" t="s">
        <v>17</v>
      </c>
      <c r="B11" s="4" t="s">
        <v>18</v>
      </c>
    </row>
    <row r="12" spans="1:3">
      <c r="A12" s="4" t="s">
        <v>19</v>
      </c>
      <c r="B12" s="4" t="s">
        <v>20</v>
      </c>
    </row>
    <row r="13" spans="1:3">
      <c r="A13" s="4" t="s">
        <v>21</v>
      </c>
      <c r="B13" s="4" t="s">
        <v>22</v>
      </c>
    </row>
    <row r="14" spans="1:3">
      <c r="A14" s="4" t="s">
        <v>23</v>
      </c>
      <c r="C14" s="5" t="n">
        <v>661135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67</v>
      </c>
    </row>
    <row r="4" spans="1:2">
      <c r="A4" s="4" t="s">
        <v>173</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v>
      </c>
      <c r="B1" s="2" t="s">
        <v>2</v>
      </c>
      <c r="C1" s="2" t="s">
        <v>25</v>
      </c>
    </row>
    <row r="2" spans="1:3">
      <c r="A2" s="3" t="s">
        <v>26</v>
      </c>
    </row>
    <row r="3" spans="1:3">
      <c r="A3" s="4" t="s">
        <v>27</v>
      </c>
      <c r="B3" s="7" t="n">
        <v>999156</v>
      </c>
      <c r="C3" s="7" t="n">
        <v>4997125</v>
      </c>
    </row>
    <row r="4" spans="1:3">
      <c r="A4" s="4" t="s">
        <v>28</v>
      </c>
      <c r="B4" s="5" t="n">
        <v>6691929</v>
      </c>
      <c r="C4" s="5" t="n">
        <v>5534551</v>
      </c>
    </row>
    <row r="5" spans="1:3">
      <c r="A5" s="4" t="s">
        <v>29</v>
      </c>
      <c r="B5" s="5" t="n">
        <v>0</v>
      </c>
      <c r="C5" s="5" t="n">
        <v>768167</v>
      </c>
    </row>
    <row r="6" spans="1:3">
      <c r="A6" s="4" t="s">
        <v>30</v>
      </c>
      <c r="B6" s="5" t="n">
        <v>306512889</v>
      </c>
      <c r="C6" s="5" t="n">
        <v>135042713</v>
      </c>
    </row>
    <row r="7" spans="1:3">
      <c r="A7" s="4" t="s">
        <v>31</v>
      </c>
      <c r="B7" s="5" t="n">
        <v>1177796726</v>
      </c>
      <c r="C7" s="5" t="n">
        <v>1562943153</v>
      </c>
    </row>
    <row r="8" spans="1:3">
      <c r="A8" s="4" t="s">
        <v>32</v>
      </c>
      <c r="B8" s="5" t="n">
        <v>719778</v>
      </c>
      <c r="C8" s="5" t="n">
        <v>100592</v>
      </c>
    </row>
    <row r="9" spans="1:3">
      <c r="A9" s="4" t="s">
        <v>33</v>
      </c>
      <c r="B9" s="5" t="n">
        <v>328973748</v>
      </c>
      <c r="C9" s="5" t="n">
        <v>353732758</v>
      </c>
    </row>
    <row r="10" spans="1:3">
      <c r="A10" s="4" t="s">
        <v>34</v>
      </c>
      <c r="B10" s="5" t="n">
        <v>1821694226</v>
      </c>
      <c r="C10" s="5" t="n">
        <v>2063119059</v>
      </c>
    </row>
    <row r="11" spans="1:3">
      <c r="A11" s="4" t="s">
        <v>35</v>
      </c>
      <c r="B11" s="5" t="n">
        <v>7148280</v>
      </c>
      <c r="C11" s="5" t="n">
        <v>7299643</v>
      </c>
    </row>
    <row r="12" spans="1:3">
      <c r="A12" s="4" t="s">
        <v>28</v>
      </c>
      <c r="B12" s="5" t="n">
        <v>8928941</v>
      </c>
      <c r="C12" s="5" t="n">
        <v>7392721</v>
      </c>
    </row>
    <row r="13" spans="1:3">
      <c r="A13" s="4" t="s">
        <v>31</v>
      </c>
      <c r="B13" s="5" t="n">
        <v>1085565622</v>
      </c>
      <c r="C13" s="5" t="n">
        <v>957124267</v>
      </c>
    </row>
    <row r="14" spans="1:3">
      <c r="A14" s="4" t="s">
        <v>36</v>
      </c>
      <c r="B14" s="5" t="n">
        <v>312927</v>
      </c>
      <c r="C14" s="5" t="n">
        <v>302072</v>
      </c>
    </row>
    <row r="15" spans="1:3">
      <c r="A15" s="4" t="s">
        <v>37</v>
      </c>
      <c r="B15" s="5" t="n">
        <v>12953934</v>
      </c>
      <c r="C15" s="5" t="n">
        <v>6677675</v>
      </c>
    </row>
    <row r="16" spans="1:3">
      <c r="A16" s="4" t="s">
        <v>38</v>
      </c>
      <c r="B16" s="5" t="n">
        <v>442355</v>
      </c>
      <c r="C16" s="5" t="n">
        <v>429915</v>
      </c>
    </row>
    <row r="17" spans="1:3">
      <c r="A17" s="4" t="s">
        <v>39</v>
      </c>
      <c r="B17" s="5" t="n">
        <v>1115352059</v>
      </c>
      <c r="C17" s="5" t="n">
        <v>979226293</v>
      </c>
    </row>
    <row r="18" spans="1:3">
      <c r="A18" s="4" t="s">
        <v>40</v>
      </c>
      <c r="B18" s="5" t="n">
        <v>2937046285</v>
      </c>
      <c r="C18" s="5" t="n">
        <v>3042345352</v>
      </c>
    </row>
    <row r="19" spans="1:3">
      <c r="A19" s="3" t="s">
        <v>41</v>
      </c>
    </row>
    <row r="20" spans="1:3">
      <c r="A20" s="4" t="s">
        <v>42</v>
      </c>
      <c r="B20" s="5" t="n">
        <v>906862905</v>
      </c>
      <c r="C20" s="5" t="n">
        <v>962101746</v>
      </c>
    </row>
    <row r="21" spans="1:3">
      <c r="A21" s="4" t="s">
        <v>43</v>
      </c>
      <c r="B21" s="5" t="n">
        <v>19844109</v>
      </c>
      <c r="C21" s="5" t="n">
        <v>18913863</v>
      </c>
    </row>
    <row r="22" spans="1:3">
      <c r="A22" s="4" t="s">
        <v>44</v>
      </c>
      <c r="B22" s="5" t="n">
        <v>79608961</v>
      </c>
      <c r="C22" s="5" t="n">
        <v>307389647</v>
      </c>
    </row>
    <row r="23" spans="1:3">
      <c r="A23" s="4" t="s">
        <v>45</v>
      </c>
      <c r="B23" s="5" t="n">
        <v>3102653</v>
      </c>
      <c r="C23" s="5" t="n">
        <v>2630301</v>
      </c>
    </row>
    <row r="24" spans="1:3">
      <c r="A24" s="4" t="s">
        <v>46</v>
      </c>
      <c r="B24" s="5" t="n">
        <v>3297669</v>
      </c>
      <c r="C24" s="5" t="n">
        <v>1208742</v>
      </c>
    </row>
    <row r="25" spans="1:3">
      <c r="A25" s="4" t="s">
        <v>47</v>
      </c>
      <c r="B25" s="5" t="n">
        <v>2264914</v>
      </c>
      <c r="C25" s="5" t="n">
        <v>2615463</v>
      </c>
    </row>
    <row r="26" spans="1:3">
      <c r="A26" s="4" t="s">
        <v>48</v>
      </c>
      <c r="B26" s="5" t="n">
        <v>1014981211</v>
      </c>
      <c r="C26" s="5" t="n">
        <v>1294859762</v>
      </c>
    </row>
    <row r="27" spans="1:3">
      <c r="A27" s="4" t="s">
        <v>49</v>
      </c>
      <c r="B27" s="5" t="n">
        <v>632751640</v>
      </c>
      <c r="C27" s="5" t="n">
        <v>567843066</v>
      </c>
    </row>
    <row r="28" spans="1:3">
      <c r="A28" s="4" t="s">
        <v>50</v>
      </c>
      <c r="B28" s="5" t="n">
        <v>890643755</v>
      </c>
      <c r="C28" s="5" t="n">
        <v>789410137</v>
      </c>
    </row>
    <row r="29" spans="1:3">
      <c r="A29" s="4" t="s">
        <v>51</v>
      </c>
      <c r="B29" s="5" t="n">
        <v>2538376606</v>
      </c>
      <c r="C29" s="5" t="n">
        <v>2652112965</v>
      </c>
    </row>
    <row r="30" spans="1:3">
      <c r="A30" s="4" t="s">
        <v>52</v>
      </c>
      <c r="B30" s="4" t="s">
        <v>53</v>
      </c>
      <c r="C30" s="4" t="s">
        <v>53</v>
      </c>
    </row>
    <row r="31" spans="1:3">
      <c r="A31" s="3" t="s">
        <v>54</v>
      </c>
    </row>
    <row r="32" spans="1:3">
      <c r="A32" s="4" t="s">
        <v>55</v>
      </c>
      <c r="B32" s="5" t="n">
        <v>0</v>
      </c>
      <c r="C32" s="5" t="n">
        <v>0</v>
      </c>
    </row>
    <row r="33" spans="1:3">
      <c r="A33" s="4" t="s">
        <v>56</v>
      </c>
      <c r="B33" s="5" t="n">
        <v>66113</v>
      </c>
      <c r="C33" s="5" t="n">
        <v>66113</v>
      </c>
    </row>
    <row r="34" spans="1:3">
      <c r="A34" s="4" t="s">
        <v>57</v>
      </c>
      <c r="B34" s="5" t="n">
        <v>80382813</v>
      </c>
      <c r="C34" s="5" t="n">
        <v>80377449</v>
      </c>
    </row>
    <row r="35" spans="1:3">
      <c r="A35" s="3" t="s">
        <v>58</v>
      </c>
    </row>
    <row r="36" spans="1:3">
      <c r="A36" s="4" t="s">
        <v>59</v>
      </c>
      <c r="B36" s="5" t="n">
        <v>316901535</v>
      </c>
      <c r="C36" s="5" t="n">
        <v>303666611</v>
      </c>
    </row>
    <row r="37" spans="1:3">
      <c r="A37" s="4" t="s">
        <v>60</v>
      </c>
      <c r="B37" s="5" t="n">
        <v>967543</v>
      </c>
      <c r="C37" s="5" t="n">
        <v>967543</v>
      </c>
    </row>
    <row r="38" spans="1:3">
      <c r="A38" s="4" t="s">
        <v>61</v>
      </c>
      <c r="B38" s="5" t="n">
        <v>351675</v>
      </c>
      <c r="C38" s="5" t="n">
        <v>5154671</v>
      </c>
    </row>
    <row r="39" spans="1:3">
      <c r="A39" s="4" t="s">
        <v>62</v>
      </c>
      <c r="B39" s="5" t="n">
        <v>398669679</v>
      </c>
      <c r="C39" s="5" t="n">
        <v>390232387</v>
      </c>
    </row>
    <row r="40" spans="1:3">
      <c r="A40" s="4" t="s">
        <v>63</v>
      </c>
      <c r="B40" s="7" t="n">
        <v>2937046285</v>
      </c>
      <c r="C40" s="7" t="n">
        <v>30423453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2</v>
      </c>
      <c r="B1" s="2" t="s">
        <v>1</v>
      </c>
    </row>
    <row r="2" spans="1:2">
      <c r="B2" s="2" t="s">
        <v>2</v>
      </c>
    </row>
    <row r="3" spans="1:2">
      <c r="A3" s="3" t="s">
        <v>197</v>
      </c>
    </row>
    <row r="4" spans="1:2">
      <c r="A4" s="4" t="s">
        <v>52</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5</v>
      </c>
      <c r="B1" s="2" t="s">
        <v>1</v>
      </c>
    </row>
    <row r="2" spans="1:2">
      <c r="B2" s="2" t="s">
        <v>2</v>
      </c>
    </row>
    <row r="3" spans="1:2">
      <c r="A3" s="3" t="s">
        <v>157</v>
      </c>
    </row>
    <row r="4" spans="1:2">
      <c r="A4" s="4" t="s">
        <v>206</v>
      </c>
      <c r="B4" s="4" t="s">
        <v>207</v>
      </c>
    </row>
    <row r="5" spans="1:2">
      <c r="A5" s="4" t="s">
        <v>208</v>
      </c>
      <c r="B5" s="4" t="s">
        <v>209</v>
      </c>
    </row>
    <row r="6" spans="1:2">
      <c r="A6" s="4" t="s">
        <v>27</v>
      </c>
      <c r="B6" s="4" t="s">
        <v>210</v>
      </c>
    </row>
    <row r="7" spans="1:2">
      <c r="A7" s="4" t="s">
        <v>211</v>
      </c>
      <c r="B7" s="4" t="s">
        <v>212</v>
      </c>
    </row>
    <row r="8" spans="1:2">
      <c r="A8" s="4" t="s">
        <v>213</v>
      </c>
      <c r="B8" s="4" t="s">
        <v>214</v>
      </c>
    </row>
    <row r="9" spans="1:2">
      <c r="A9" s="4" t="s">
        <v>30</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157</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9</v>
      </c>
      <c r="B1" s="2" t="s">
        <v>1</v>
      </c>
    </row>
    <row r="2" spans="1:2">
      <c r="B2" s="2" t="s">
        <v>2</v>
      </c>
    </row>
    <row r="3" spans="1:2">
      <c r="A3" s="3" t="s">
        <v>160</v>
      </c>
    </row>
    <row r="4" spans="1:2">
      <c r="A4" s="4" t="s">
        <v>30</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2</v>
      </c>
    </row>
    <row r="3" spans="1:2">
      <c r="A3" s="3" t="s">
        <v>16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3" t="s">
        <v>167</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59</v>
      </c>
      <c r="B1" s="2" t="s">
        <v>1</v>
      </c>
    </row>
    <row r="2" spans="1:2">
      <c r="B2" s="2" t="s">
        <v>2</v>
      </c>
    </row>
    <row r="3" spans="1:2">
      <c r="A3" s="3" t="s">
        <v>179</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25</v>
      </c>
    </row>
    <row r="2" spans="1:3">
      <c r="A2" s="4" t="s">
        <v>65</v>
      </c>
      <c r="B2" s="8" t="n">
        <v>0.001</v>
      </c>
      <c r="C2" s="8" t="n">
        <v>0.001</v>
      </c>
    </row>
    <row r="3" spans="1:3">
      <c r="A3" s="4" t="s">
        <v>66</v>
      </c>
      <c r="B3" s="5" t="n">
        <v>500000</v>
      </c>
      <c r="C3" s="5" t="n">
        <v>500000</v>
      </c>
    </row>
    <row r="4" spans="1:3">
      <c r="A4" s="4" t="s">
        <v>67</v>
      </c>
      <c r="B4" s="5" t="n">
        <v>0</v>
      </c>
      <c r="C4" s="5" t="n">
        <v>0</v>
      </c>
    </row>
    <row r="5" spans="1:3">
      <c r="A5" s="4" t="s">
        <v>68</v>
      </c>
      <c r="B5" s="5" t="n">
        <v>0</v>
      </c>
      <c r="C5" s="5" t="n">
        <v>0</v>
      </c>
    </row>
    <row r="6" spans="1:3">
      <c r="A6" s="4" t="s">
        <v>69</v>
      </c>
      <c r="B6" s="8" t="n">
        <v>0.001</v>
      </c>
      <c r="C6" s="8" t="n">
        <v>0.001</v>
      </c>
    </row>
    <row r="7" spans="1:3">
      <c r="A7" s="4" t="s">
        <v>70</v>
      </c>
      <c r="B7" s="5" t="n">
        <v>100000000</v>
      </c>
      <c r="C7" s="5" t="n">
        <v>100000000</v>
      </c>
    </row>
    <row r="8" spans="1:3">
      <c r="A8" s="4" t="s">
        <v>71</v>
      </c>
      <c r="B8" s="5" t="n">
        <v>66113502</v>
      </c>
      <c r="C8" s="5" t="n">
        <v>66113502</v>
      </c>
    </row>
    <row r="9" spans="1:3">
      <c r="A9" s="4" t="s">
        <v>72</v>
      </c>
      <c r="B9" s="5" t="n">
        <v>66113502</v>
      </c>
      <c r="C9" s="5" t="n">
        <v>661135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6</v>
      </c>
      <c r="B1" s="2" t="s">
        <v>1</v>
      </c>
    </row>
    <row r="2" spans="1:2">
      <c r="B2" s="2" t="s">
        <v>2</v>
      </c>
    </row>
    <row r="3" spans="1:2">
      <c r="A3" s="3" t="s">
        <v>186</v>
      </c>
    </row>
    <row r="4" spans="1:2">
      <c r="A4" s="4" t="s">
        <v>267</v>
      </c>
      <c r="B4" s="4" t="s">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197</v>
      </c>
    </row>
    <row r="4" spans="1:2">
      <c r="A4" s="4" t="s">
        <v>270</v>
      </c>
      <c r="B4"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25</v>
      </c>
    </row>
    <row r="3" spans="1:3">
      <c r="A3" s="3" t="s">
        <v>277</v>
      </c>
    </row>
    <row r="4" spans="1:3">
      <c r="A4" s="4" t="s">
        <v>278</v>
      </c>
      <c r="B4" s="7" t="n">
        <v>15620870</v>
      </c>
      <c r="C4" s="7" t="n">
        <v>12927272</v>
      </c>
    </row>
    <row r="5" spans="1:3">
      <c r="A5" s="4" t="s">
        <v>218</v>
      </c>
    </row>
    <row r="6" spans="1:3">
      <c r="A6" s="3" t="s">
        <v>277</v>
      </c>
    </row>
    <row r="7" spans="1:3">
      <c r="A7" s="4" t="s">
        <v>279</v>
      </c>
      <c r="B7"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5"/>
  </cols>
  <sheetData>
    <row r="1" spans="1:2">
      <c r="A1" s="1" t="s">
        <v>281</v>
      </c>
      <c r="B1" s="2" t="s">
        <v>1</v>
      </c>
    </row>
    <row r="2" spans="1:2">
      <c r="B2" s="2" t="s">
        <v>2</v>
      </c>
    </row>
    <row r="3" spans="1:2">
      <c r="A3" s="4" t="s">
        <v>282</v>
      </c>
    </row>
    <row r="4" spans="1:2">
      <c r="A4" s="3" t="s">
        <v>283</v>
      </c>
    </row>
    <row r="5" spans="1:2">
      <c r="A5" s="4" t="s">
        <v>279</v>
      </c>
      <c r="B5" s="4" t="s">
        <v>284</v>
      </c>
    </row>
    <row r="6" spans="1:2">
      <c r="A6" s="4" t="s">
        <v>285</v>
      </c>
    </row>
    <row r="7" spans="1:2">
      <c r="A7" s="3" t="s">
        <v>283</v>
      </c>
    </row>
    <row r="8" spans="1:2">
      <c r="A8" s="4" t="s">
        <v>279</v>
      </c>
      <c r="B8" s="4" t="s">
        <v>286</v>
      </c>
    </row>
    <row r="9" spans="1:2">
      <c r="A9" s="4" t="s">
        <v>287</v>
      </c>
    </row>
    <row r="10" spans="1:2">
      <c r="A10" s="3" t="s">
        <v>283</v>
      </c>
    </row>
    <row r="11" spans="1:2">
      <c r="A11" s="4" t="s">
        <v>279</v>
      </c>
      <c r="B11" s="4" t="s">
        <v>288</v>
      </c>
    </row>
    <row r="12" spans="1:2">
      <c r="A12" s="4" t="s">
        <v>289</v>
      </c>
    </row>
    <row r="13" spans="1:2">
      <c r="A13" s="3" t="s">
        <v>283</v>
      </c>
    </row>
    <row r="14" spans="1:2">
      <c r="A14" s="4" t="s">
        <v>279</v>
      </c>
      <c r="B14" s="4" t="s">
        <v>288</v>
      </c>
    </row>
    <row r="15" spans="1:2">
      <c r="A15" s="4" t="s">
        <v>290</v>
      </c>
    </row>
    <row r="16" spans="1:2">
      <c r="A16" s="3" t="s">
        <v>283</v>
      </c>
    </row>
    <row r="17" spans="1:2">
      <c r="A17" s="4" t="s">
        <v>279</v>
      </c>
      <c r="B17" s="4" t="s">
        <v>291</v>
      </c>
    </row>
    <row r="18" spans="1:2">
      <c r="A18" s="4" t="s">
        <v>292</v>
      </c>
    </row>
    <row r="19" spans="1:2">
      <c r="A19" s="3" t="s">
        <v>283</v>
      </c>
    </row>
    <row r="20" spans="1:2">
      <c r="A20" s="4" t="s">
        <v>279</v>
      </c>
      <c r="B20"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s>
  <sheetData>
    <row r="1" spans="1:7">
      <c r="A1" s="1" t="s">
        <v>293</v>
      </c>
      <c r="B1" s="2" t="s">
        <v>294</v>
      </c>
      <c r="C1" s="2" t="s">
        <v>295</v>
      </c>
      <c r="D1" s="2" t="s">
        <v>296</v>
      </c>
      <c r="E1" s="2" t="s">
        <v>297</v>
      </c>
      <c r="F1" s="2" t="s">
        <v>298</v>
      </c>
      <c r="G1" s="2" t="s">
        <v>299</v>
      </c>
    </row>
    <row r="2" spans="1:7">
      <c r="A2" s="4" t="s">
        <v>300</v>
      </c>
    </row>
    <row r="3" spans="1:7">
      <c r="A3" s="3" t="s">
        <v>301</v>
      </c>
    </row>
    <row r="4" spans="1:7">
      <c r="A4" s="4" t="s">
        <v>302</v>
      </c>
      <c r="B4" s="7" t="n">
        <v>1</v>
      </c>
      <c r="C4" s="12" t="n">
        <v>6.2807</v>
      </c>
      <c r="D4" s="7" t="n">
        <v>1</v>
      </c>
      <c r="E4" s="12" t="n">
        <v>6.5064</v>
      </c>
      <c r="F4" s="7" t="n">
        <v>1</v>
      </c>
      <c r="G4" s="12" t="n">
        <v>6.8912</v>
      </c>
    </row>
    <row r="5" spans="1:7">
      <c r="A5" s="4" t="s">
        <v>303</v>
      </c>
    </row>
    <row r="6" spans="1:7">
      <c r="A6" s="3" t="s">
        <v>301</v>
      </c>
    </row>
    <row r="7" spans="1:7">
      <c r="A7" s="4" t="s">
        <v>302</v>
      </c>
      <c r="B7" s="7" t="n">
        <v>1</v>
      </c>
      <c r="C7" s="12" t="n">
        <v>6.3582</v>
      </c>
      <c r="D7" s="7" t="n">
        <v>1</v>
      </c>
      <c r="E7" s="12" t="n">
        <v>6.757</v>
      </c>
      <c r="F7" s="7" t="n">
        <v>1</v>
      </c>
      <c r="G7" s="12" t="n">
        <v>6.889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04</v>
      </c>
      <c r="B1" s="2" t="s">
        <v>2</v>
      </c>
      <c r="C1" s="2" t="s">
        <v>25</v>
      </c>
    </row>
    <row r="2" spans="1:3">
      <c r="A2" s="3" t="s">
        <v>305</v>
      </c>
    </row>
    <row r="3" spans="1:3">
      <c r="A3" s="4" t="s">
        <v>306</v>
      </c>
      <c r="B3" s="5" t="n">
        <v>4751394</v>
      </c>
    </row>
    <row r="4" spans="1:3">
      <c r="A4" s="4" t="s">
        <v>307</v>
      </c>
      <c r="B4" s="5" t="n">
        <v>2183890</v>
      </c>
      <c r="C4" s="5" t="n">
        <v>2508182</v>
      </c>
    </row>
    <row r="5" spans="1:3">
      <c r="A5" s="4" t="s">
        <v>308</v>
      </c>
      <c r="B5" s="5" t="n">
        <v>1261172</v>
      </c>
      <c r="C5" s="5" t="n">
        <v>123158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34"/>
    <col customWidth="1" max="2" min="2" width="80"/>
    <col customWidth="1" max="3" min="3" width="14"/>
    <col customWidth="1" max="4" min="4" width="14"/>
  </cols>
  <sheetData>
    <row r="1" spans="1:4">
      <c r="A1" s="1" t="s">
        <v>309</v>
      </c>
      <c r="C1" s="2" t="s">
        <v>2</v>
      </c>
      <c r="D1" s="2" t="s">
        <v>25</v>
      </c>
    </row>
    <row r="2" spans="1:4">
      <c r="A2" s="3" t="s">
        <v>305</v>
      </c>
    </row>
    <row r="3" spans="1:4">
      <c r="A3" s="4" t="s">
        <v>310</v>
      </c>
      <c r="B3" s="4" t="s">
        <v>311</v>
      </c>
      <c r="C3" s="7" t="n">
        <v>177684115</v>
      </c>
      <c r="D3" s="7" t="n">
        <v>0</v>
      </c>
    </row>
    <row r="4" spans="1:4">
      <c r="A4" s="4" t="s">
        <v>312</v>
      </c>
      <c r="B4" s="4" t="s">
        <v>313</v>
      </c>
      <c r="C4" s="5" t="n">
        <v>81470668</v>
      </c>
      <c r="D4" s="5" t="n">
        <v>90406021</v>
      </c>
    </row>
    <row r="5" spans="1:4">
      <c r="A5" s="4" t="s">
        <v>314</v>
      </c>
      <c r="B5" s="4" t="s">
        <v>315</v>
      </c>
      <c r="C5" s="5" t="n">
        <v>47358106</v>
      </c>
      <c r="D5" s="5" t="n">
        <v>44636692</v>
      </c>
    </row>
    <row r="6" spans="1:4">
      <c r="A6" s="4" t="s">
        <v>316</v>
      </c>
      <c r="C6" s="7" t="n">
        <v>306512889</v>
      </c>
      <c r="D6" s="7" t="n">
        <v>135042713</v>
      </c>
    </row>
    <row r="7" spans="1:4"/>
    <row r="8" spans="1:4">
      <c r="A8" s="4" t="s">
        <v>311</v>
      </c>
      <c r="B8" s="4" t="s">
        <v>317</v>
      </c>
    </row>
    <row r="9" spans="1:4">
      <c r="A9" s="4" t="s">
        <v>313</v>
      </c>
      <c r="B9" s="4" t="s">
        <v>318</v>
      </c>
    </row>
    <row r="10" spans="1:4">
      <c r="A10" s="4" t="s">
        <v>315</v>
      </c>
      <c r="B10" s="4" t="s">
        <v>319</v>
      </c>
    </row>
  </sheetData>
  <mergeCells count="5">
    <mergeCell ref="A1:B1"/>
    <mergeCell ref="A7:C7"/>
    <mergeCell ref="B8:C8"/>
    <mergeCell ref="B9:C9"/>
    <mergeCell ref="B10:C10"/>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20</v>
      </c>
      <c r="B1" s="2" t="s">
        <v>1</v>
      </c>
    </row>
    <row r="2" spans="1:3">
      <c r="B2" s="2" t="s">
        <v>2</v>
      </c>
      <c r="C2" s="2" t="s">
        <v>74</v>
      </c>
    </row>
    <row r="3" spans="1:3">
      <c r="A3" s="3" t="s">
        <v>283</v>
      </c>
    </row>
    <row r="4" spans="1:3">
      <c r="A4" s="4" t="s">
        <v>321</v>
      </c>
      <c r="B4" s="7" t="n">
        <v>426494</v>
      </c>
      <c r="C4" s="7" t="n">
        <v>40028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2</v>
      </c>
      <c r="B1" s="2" t="s">
        <v>2</v>
      </c>
      <c r="C1" s="2" t="s">
        <v>25</v>
      </c>
    </row>
    <row r="2" spans="1:3">
      <c r="A2" s="3" t="s">
        <v>283</v>
      </c>
    </row>
    <row r="3" spans="1:3">
      <c r="A3" s="4" t="s">
        <v>282</v>
      </c>
      <c r="B3" s="7" t="n">
        <v>2502382</v>
      </c>
      <c r="C3" s="7" t="n">
        <v>2415577</v>
      </c>
    </row>
    <row r="4" spans="1:3">
      <c r="A4" s="4" t="s">
        <v>285</v>
      </c>
      <c r="B4" s="5" t="n">
        <v>19301537</v>
      </c>
      <c r="C4" s="5" t="n">
        <v>18615951</v>
      </c>
    </row>
    <row r="5" spans="1:3">
      <c r="A5" s="4" t="s">
        <v>287</v>
      </c>
      <c r="B5" s="5" t="n">
        <v>263364</v>
      </c>
      <c r="C5" s="5" t="n">
        <v>254228</v>
      </c>
    </row>
    <row r="6" spans="1:3">
      <c r="A6" s="4" t="s">
        <v>323</v>
      </c>
      <c r="B6" s="5" t="n">
        <v>1467515</v>
      </c>
      <c r="C6" s="5" t="n">
        <v>1415194</v>
      </c>
    </row>
    <row r="7" spans="1:3">
      <c r="A7" s="4" t="s">
        <v>324</v>
      </c>
      <c r="B7" s="5" t="n">
        <v>1681351</v>
      </c>
      <c r="C7" s="5" t="n">
        <v>1623027</v>
      </c>
    </row>
    <row r="8" spans="1:3">
      <c r="A8" s="4" t="s">
        <v>325</v>
      </c>
      <c r="B8" s="5" t="n">
        <v>25216149</v>
      </c>
      <c r="C8" s="5" t="n">
        <v>24323977</v>
      </c>
    </row>
    <row r="9" spans="1:3">
      <c r="A9" s="4" t="s">
        <v>326</v>
      </c>
      <c r="B9" s="5" t="n">
        <v>-18067869</v>
      </c>
      <c r="C9" s="5" t="n">
        <v>-17024334</v>
      </c>
    </row>
    <row r="10" spans="1:3">
      <c r="A10" s="4" t="s">
        <v>35</v>
      </c>
      <c r="B10" s="7" t="n">
        <v>7148280</v>
      </c>
      <c r="C10" s="7" t="n">
        <v>72996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4" t="s">
        <v>75</v>
      </c>
      <c r="B3" s="7" t="n">
        <v>539524055</v>
      </c>
      <c r="C3" s="7" t="n">
        <v>292264077</v>
      </c>
    </row>
    <row r="4" spans="1:3">
      <c r="A4" s="3" t="s">
        <v>76</v>
      </c>
    </row>
    <row r="5" spans="1:3">
      <c r="A5" s="4" t="s">
        <v>77</v>
      </c>
      <c r="B5" s="5" t="n">
        <v>-474965584</v>
      </c>
      <c r="C5" s="5" t="n">
        <v>-274909008</v>
      </c>
    </row>
    <row r="6" spans="1:3">
      <c r="A6" s="4" t="s">
        <v>78</v>
      </c>
      <c r="B6" s="5" t="n">
        <v>-317665</v>
      </c>
      <c r="C6" s="5" t="n">
        <v>-294443</v>
      </c>
    </row>
    <row r="7" spans="1:3">
      <c r="A7" s="4" t="s">
        <v>79</v>
      </c>
      <c r="B7" s="5" t="n">
        <v>-475283249</v>
      </c>
      <c r="C7" s="5" t="n">
        <v>-275203451</v>
      </c>
    </row>
    <row r="8" spans="1:3">
      <c r="A8" s="4" t="s">
        <v>80</v>
      </c>
      <c r="B8" s="5" t="n">
        <v>64240806</v>
      </c>
      <c r="C8" s="5" t="n">
        <v>17060626</v>
      </c>
    </row>
    <row r="9" spans="1:3">
      <c r="A9" s="3" t="s">
        <v>81</v>
      </c>
    </row>
    <row r="10" spans="1:3">
      <c r="A10" s="4" t="s">
        <v>82</v>
      </c>
      <c r="B10" s="5" t="n">
        <v>2545354</v>
      </c>
      <c r="C10" s="5" t="n">
        <v>3697383</v>
      </c>
    </row>
    <row r="11" spans="1:3">
      <c r="A11" s="4" t="s">
        <v>83</v>
      </c>
      <c r="B11" s="5" t="n">
        <v>5364</v>
      </c>
      <c r="C11" s="5" t="n">
        <v>11143</v>
      </c>
    </row>
    <row r="12" spans="1:3">
      <c r="A12" s="4" t="s">
        <v>78</v>
      </c>
      <c r="B12" s="5" t="n">
        <v>108829</v>
      </c>
      <c r="C12" s="5" t="n">
        <v>105839</v>
      </c>
    </row>
    <row r="13" spans="1:3">
      <c r="A13" s="4" t="s">
        <v>84</v>
      </c>
      <c r="B13" s="5" t="n">
        <v>2973</v>
      </c>
      <c r="C13" s="5" t="n">
        <v>2743</v>
      </c>
    </row>
    <row r="14" spans="1:3">
      <c r="A14" s="4" t="s">
        <v>85</v>
      </c>
      <c r="B14" s="5" t="n">
        <v>2662520</v>
      </c>
      <c r="C14" s="5" t="n">
        <v>3817108</v>
      </c>
    </row>
    <row r="15" spans="1:3">
      <c r="A15" s="4" t="s">
        <v>86</v>
      </c>
      <c r="B15" s="5" t="n">
        <v>61578286</v>
      </c>
      <c r="C15" s="5" t="n">
        <v>13243518</v>
      </c>
    </row>
    <row r="16" spans="1:3">
      <c r="A16" s="3" t="s">
        <v>87</v>
      </c>
    </row>
    <row r="17" spans="1:3">
      <c r="A17" s="4" t="s">
        <v>88</v>
      </c>
      <c r="B17" s="5" t="n">
        <v>0</v>
      </c>
      <c r="C17" s="5" t="n">
        <v>65365</v>
      </c>
    </row>
    <row r="18" spans="1:3">
      <c r="A18" s="4" t="s">
        <v>89</v>
      </c>
      <c r="B18" s="5" t="n">
        <v>376001</v>
      </c>
      <c r="C18" s="5" t="n">
        <v>686845</v>
      </c>
    </row>
    <row r="19" spans="1:3">
      <c r="A19" s="4" t="s">
        <v>90</v>
      </c>
      <c r="B19" s="5" t="n">
        <v>-44116880</v>
      </c>
      <c r="C19" s="5" t="n">
        <v>-37589496</v>
      </c>
    </row>
    <row r="20" spans="1:3">
      <c r="A20" s="4" t="s">
        <v>91</v>
      </c>
      <c r="B20" s="5" t="n">
        <v>-43740879</v>
      </c>
      <c r="C20" s="5" t="n">
        <v>-36837286</v>
      </c>
    </row>
    <row r="21" spans="1:3">
      <c r="A21" s="4" t="s">
        <v>92</v>
      </c>
      <c r="B21" s="5" t="n">
        <v>17837407</v>
      </c>
      <c r="C21" s="5" t="n">
        <v>-23593768</v>
      </c>
    </row>
    <row r="22" spans="1:3">
      <c r="A22" s="3" t="s">
        <v>93</v>
      </c>
    </row>
    <row r="23" spans="1:3">
      <c r="A23" s="4" t="s">
        <v>94</v>
      </c>
      <c r="B23" s="5" t="n">
        <v>3257474</v>
      </c>
      <c r="C23" s="5" t="n">
        <v>0</v>
      </c>
    </row>
    <row r="24" spans="1:3">
      <c r="A24" s="4" t="s">
        <v>95</v>
      </c>
      <c r="B24" s="5" t="n">
        <v>1345009</v>
      </c>
      <c r="C24" s="5" t="n">
        <v>-2287949</v>
      </c>
    </row>
    <row r="25" spans="1:3">
      <c r="A25" s="4" t="s">
        <v>96</v>
      </c>
      <c r="B25" s="5" t="n">
        <v>4602483</v>
      </c>
      <c r="C25" s="5" t="n">
        <v>-2287949</v>
      </c>
    </row>
    <row r="26" spans="1:3">
      <c r="A26" s="4" t="s">
        <v>97</v>
      </c>
      <c r="B26" s="5" t="n">
        <v>13234924</v>
      </c>
      <c r="C26" s="5" t="n">
        <v>-21305819</v>
      </c>
    </row>
    <row r="27" spans="1:3">
      <c r="A27" s="3" t="s">
        <v>98</v>
      </c>
    </row>
    <row r="28" spans="1:3">
      <c r="A28" s="4" t="s">
        <v>99</v>
      </c>
      <c r="B28" s="5" t="n">
        <v>-18622697</v>
      </c>
      <c r="C28" s="5" t="n">
        <v>102907389</v>
      </c>
    </row>
    <row r="29" spans="1:3">
      <c r="A29" s="4" t="s">
        <v>100</v>
      </c>
      <c r="B29" s="5" t="n">
        <v>13819701</v>
      </c>
      <c r="C29" s="5" t="n">
        <v>-3427417</v>
      </c>
    </row>
    <row r="30" spans="1:3">
      <c r="A30" s="4" t="s">
        <v>101</v>
      </c>
      <c r="B30" s="5" t="n">
        <v>-4802996</v>
      </c>
      <c r="C30" s="5" t="n">
        <v>99479972</v>
      </c>
    </row>
    <row r="31" spans="1:3">
      <c r="A31" s="3" t="s">
        <v>102</v>
      </c>
    </row>
    <row r="32" spans="1:3">
      <c r="A32" s="4" t="s">
        <v>103</v>
      </c>
      <c r="B32" s="7" t="n">
        <v>8431928</v>
      </c>
      <c r="C32" s="7" t="n">
        <v>78174153</v>
      </c>
    </row>
    <row r="33" spans="1:3">
      <c r="A33" s="3" t="s">
        <v>104</v>
      </c>
    </row>
    <row r="34" spans="1:3">
      <c r="A34" s="4" t="s">
        <v>105</v>
      </c>
      <c r="B34" s="9" t="n">
        <v>0.2</v>
      </c>
      <c r="C34" s="10" t="n">
        <v>-0.32</v>
      </c>
    </row>
    <row r="35" spans="1:3">
      <c r="A35" s="3" t="s">
        <v>106</v>
      </c>
    </row>
    <row r="36" spans="1:3">
      <c r="A36" s="4" t="s">
        <v>107</v>
      </c>
      <c r="B36" s="5" t="n">
        <v>66113502</v>
      </c>
      <c r="C36" s="5" t="n">
        <v>66018867</v>
      </c>
    </row>
    <row r="37" spans="1:3">
      <c r="A37" s="4" t="s">
        <v>108</v>
      </c>
      <c r="B37" s="5" t="n">
        <v>66541351</v>
      </c>
      <c r="C37" s="5" t="n">
        <v>6601886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AX150"/>
  <sheetViews>
    <sheetView workbookViewId="0">
      <selection activeCell="A1" sqref="A1"/>
    </sheetView>
  </sheetViews>
  <sheetFormatPr baseColWidth="8" defaultRowHeight="15" outlineLevelCol="0"/>
  <cols>
    <col customWidth="1" max="1" min="1" width="67"/>
    <col customWidth="1" max="2" min="2" width="80"/>
    <col customWidth="1" max="3" min="3" width="23"/>
    <col customWidth="1" max="4" min="4" width="23"/>
    <col customWidth="1" max="5" min="5" width="23"/>
    <col customWidth="1" max="6" min="6" width="21"/>
    <col customWidth="1" max="7" min="7" width="23"/>
    <col customWidth="1" max="8" min="8" width="23"/>
    <col customWidth="1" max="9" min="9" width="21"/>
    <col customWidth="1" max="10" min="10" width="21"/>
    <col customWidth="1" max="11" min="11" width="21"/>
    <col customWidth="1" max="12" min="12" width="23"/>
    <col customWidth="1" max="13" min="13" width="21"/>
    <col customWidth="1" max="14" min="14" width="23"/>
    <col customWidth="1" max="15" min="15" width="21"/>
    <col customWidth="1" max="16" min="16" width="23"/>
    <col customWidth="1" max="17" min="17" width="23"/>
    <col customWidth="1" max="18" min="18" width="21"/>
    <col customWidth="1" max="19" min="19" width="4"/>
    <col customWidth="1" max="20" min="20" width="21"/>
    <col customWidth="1" max="21" min="21" width="23"/>
    <col customWidth="1" max="22" min="22" width="23"/>
    <col customWidth="1" max="23" min="23" width="21"/>
    <col customWidth="1" max="24" min="24" width="23"/>
    <col customWidth="1" max="25" min="25" width="21"/>
    <col customWidth="1" max="26" min="26" width="21"/>
    <col customWidth="1" max="27" min="27" width="21"/>
    <col customWidth="1" max="28" min="28" width="21"/>
    <col customWidth="1" max="29" min="29" width="21"/>
    <col customWidth="1" max="30" min="30" width="21"/>
    <col customWidth="1" max="31" min="31" width="23"/>
    <col customWidth="1" max="32" min="32" width="23"/>
    <col customWidth="1" max="33" min="33" width="23"/>
    <col customWidth="1" max="34" min="34" width="21"/>
    <col customWidth="1" max="35" min="35" width="21"/>
    <col customWidth="1" max="36" min="36" width="21"/>
    <col customWidth="1" max="37" min="37" width="23"/>
    <col customWidth="1" max="38" min="38" width="23"/>
    <col customWidth="1" max="39" min="39" width="21"/>
    <col customWidth="1" max="40" min="40" width="21"/>
    <col customWidth="1" max="41" min="41" width="23"/>
    <col customWidth="1" max="42" min="42" width="23"/>
    <col customWidth="1" max="43" min="43" width="23"/>
    <col customWidth="1" max="44" min="44" width="23"/>
    <col customWidth="1" max="45" min="45" width="21"/>
    <col customWidth="1" max="46" min="46" width="21"/>
    <col customWidth="1" max="47" min="47" width="23"/>
    <col customWidth="1" max="48" min="48" width="23"/>
    <col customWidth="1" max="49" min="49" width="21"/>
    <col customWidth="1" max="50" min="50" width="23"/>
  </cols>
  <sheetData>
    <row r="1" spans="1:50">
      <c r="A1" s="1" t="s">
        <v>327</v>
      </c>
      <c r="B1" s="2" t="s">
        <v>328</v>
      </c>
      <c r="C1" s="2" t="s">
        <v>329</v>
      </c>
      <c r="D1" s="2" t="s">
        <v>330</v>
      </c>
      <c r="E1" s="2" t="s">
        <v>331</v>
      </c>
      <c r="F1" s="2" t="s">
        <v>332</v>
      </c>
      <c r="G1" s="2" t="s">
        <v>333</v>
      </c>
      <c r="H1" s="2" t="s">
        <v>334</v>
      </c>
      <c r="I1" s="2" t="s">
        <v>335</v>
      </c>
      <c r="J1" s="2" t="s">
        <v>336</v>
      </c>
      <c r="K1" s="2" t="s">
        <v>337</v>
      </c>
      <c r="L1" s="2" t="s">
        <v>338</v>
      </c>
      <c r="M1" s="2" t="s">
        <v>339</v>
      </c>
      <c r="N1" s="2" t="s">
        <v>340</v>
      </c>
      <c r="O1" s="2" t="s">
        <v>341</v>
      </c>
      <c r="P1" s="2" t="s">
        <v>342</v>
      </c>
      <c r="Q1" s="2" t="s">
        <v>343</v>
      </c>
      <c r="R1" s="2" t="s">
        <v>344</v>
      </c>
      <c r="T1" s="2" t="s">
        <v>345</v>
      </c>
      <c r="U1" s="2" t="s">
        <v>346</v>
      </c>
      <c r="V1" s="2" t="s">
        <v>347</v>
      </c>
      <c r="W1" s="2" t="s">
        <v>348</v>
      </c>
      <c r="X1" s="2" t="s">
        <v>349</v>
      </c>
      <c r="Y1" s="2" t="s">
        <v>111</v>
      </c>
      <c r="Z1" s="2" t="s">
        <v>336</v>
      </c>
      <c r="AA1" s="2" t="s">
        <v>112</v>
      </c>
      <c r="AB1" s="2" t="s">
        <v>113</v>
      </c>
      <c r="AC1" s="2" t="s">
        <v>350</v>
      </c>
      <c r="AD1" s="2" t="s">
        <v>351</v>
      </c>
      <c r="AE1" s="2" t="s">
        <v>352</v>
      </c>
      <c r="AF1" s="2" t="s">
        <v>353</v>
      </c>
      <c r="AG1" s="2" t="s">
        <v>354</v>
      </c>
      <c r="AH1" s="2" t="s">
        <v>337</v>
      </c>
      <c r="AI1" s="2" t="s">
        <v>355</v>
      </c>
      <c r="AJ1" s="2" t="s">
        <v>356</v>
      </c>
      <c r="AK1" s="2" t="s">
        <v>357</v>
      </c>
      <c r="AL1" s="2" t="s">
        <v>358</v>
      </c>
      <c r="AM1" s="2" t="s">
        <v>359</v>
      </c>
      <c r="AN1" s="2" t="s">
        <v>360</v>
      </c>
      <c r="AO1" s="2" t="s">
        <v>361</v>
      </c>
      <c r="AP1" s="2" t="s">
        <v>362</v>
      </c>
      <c r="AQ1" s="2" t="s">
        <v>363</v>
      </c>
      <c r="AR1" s="2" t="s">
        <v>364</v>
      </c>
      <c r="AS1" s="2" t="s">
        <v>365</v>
      </c>
      <c r="AT1" s="2" t="s">
        <v>366</v>
      </c>
      <c r="AU1" s="2" t="s">
        <v>367</v>
      </c>
      <c r="AV1" s="2" t="s">
        <v>368</v>
      </c>
      <c r="AW1" s="2" t="s">
        <v>369</v>
      </c>
      <c r="AX1" s="2" t="s">
        <v>370</v>
      </c>
    </row>
    <row r="2" spans="1:50">
      <c r="A2" s="3" t="s">
        <v>371</v>
      </c>
    </row>
    <row r="3" spans="1:50">
      <c r="A3" s="4" t="s">
        <v>372</v>
      </c>
      <c r="X3" s="7" t="n">
        <v>2166600000</v>
      </c>
      <c r="AC3" s="7" t="n">
        <v>2131600000</v>
      </c>
    </row>
    <row r="4" spans="1:50">
      <c r="A4" s="4" t="s">
        <v>373</v>
      </c>
      <c r="X4" s="5" t="n">
        <v>58295</v>
      </c>
      <c r="AE4" s="5" t="n">
        <v>58295</v>
      </c>
    </row>
    <row r="5" spans="1:50">
      <c r="A5" s="4" t="s">
        <v>374</v>
      </c>
      <c r="X5" s="7" t="n">
        <v>0</v>
      </c>
      <c r="AA5" s="7" t="n">
        <v>1990977</v>
      </c>
    </row>
    <row r="6" spans="1:50">
      <c r="A6" s="4" t="s">
        <v>114</v>
      </c>
      <c r="X6" s="5" t="n">
        <v>2255066</v>
      </c>
      <c r="Y6" s="11" t="n">
        <v>0.4</v>
      </c>
      <c r="AA6" s="5" t="n">
        <v>3287709</v>
      </c>
      <c r="AB6" s="11" t="n">
        <v>0.4</v>
      </c>
    </row>
    <row r="7" spans="1:50">
      <c r="A7" s="4" t="s">
        <v>375</v>
      </c>
      <c r="X7" s="7" t="n">
        <v>0</v>
      </c>
      <c r="AA7" s="5" t="n">
        <v>29031368</v>
      </c>
    </row>
    <row r="8" spans="1:50">
      <c r="A8" s="4" t="s">
        <v>376</v>
      </c>
    </row>
    <row r="9" spans="1:50">
      <c r="A9" s="3" t="s">
        <v>371</v>
      </c>
    </row>
    <row r="10" spans="1:50">
      <c r="A10" s="4" t="s">
        <v>377</v>
      </c>
      <c r="T10" s="4" t="s">
        <v>378</v>
      </c>
      <c r="X10" s="4" t="s">
        <v>379</v>
      </c>
      <c r="AE10" s="4" t="s">
        <v>379</v>
      </c>
      <c r="AW10" s="4" t="s">
        <v>378</v>
      </c>
    </row>
    <row r="11" spans="1:50">
      <c r="A11" s="4" t="s">
        <v>372</v>
      </c>
      <c r="X11" s="7" t="n">
        <v>101200000</v>
      </c>
      <c r="AE11" s="11" t="n">
        <v>635.9</v>
      </c>
    </row>
    <row r="12" spans="1:50">
      <c r="A12" s="4" t="s">
        <v>380</v>
      </c>
      <c r="T12" s="7" t="n">
        <v>159200000</v>
      </c>
      <c r="X12" s="5" t="n">
        <v>79600000</v>
      </c>
      <c r="AE12" s="13" t="n">
        <v>500</v>
      </c>
      <c r="AI12" s="7" t="n">
        <v>159218</v>
      </c>
      <c r="AJ12" s="13" t="n">
        <v>1</v>
      </c>
      <c r="AM12" s="7" t="n">
        <v>159218000000</v>
      </c>
      <c r="AN12" s="13" t="n">
        <v>1</v>
      </c>
      <c r="AS12" s="7" t="n">
        <v>159218</v>
      </c>
      <c r="AT12" s="13" t="n">
        <v>1</v>
      </c>
      <c r="AW12" s="13" t="n">
        <v>1</v>
      </c>
    </row>
    <row r="13" spans="1:50">
      <c r="A13" s="4" t="s">
        <v>381</v>
      </c>
      <c r="T13" s="4" t="s">
        <v>382</v>
      </c>
    </row>
    <row r="14" spans="1:50">
      <c r="A14" s="4" t="s">
        <v>383</v>
      </c>
      <c r="T14" s="4" t="s">
        <v>384</v>
      </c>
    </row>
    <row r="15" spans="1:50">
      <c r="A15" s="4" t="s">
        <v>375</v>
      </c>
      <c r="X15" s="7" t="n">
        <v>79100000</v>
      </c>
      <c r="Y15" s="5" t="n">
        <v>497</v>
      </c>
    </row>
    <row r="16" spans="1:50">
      <c r="A16" s="4" t="s">
        <v>385</v>
      </c>
      <c r="X16" s="5" t="n">
        <v>2735</v>
      </c>
      <c r="AE16" s="5" t="n">
        <v>2735</v>
      </c>
    </row>
    <row r="17" spans="1:50">
      <c r="A17" s="4" t="s">
        <v>386</v>
      </c>
    </row>
    <row r="18" spans="1:50">
      <c r="A18" s="3" t="s">
        <v>371</v>
      </c>
    </row>
    <row r="19" spans="1:50">
      <c r="A19" s="4" t="s">
        <v>377</v>
      </c>
      <c r="V19" s="4" t="s">
        <v>387</v>
      </c>
      <c r="AL19" s="4" t="s">
        <v>387</v>
      </c>
    </row>
    <row r="20" spans="1:50">
      <c r="A20" s="4" t="s">
        <v>388</v>
      </c>
      <c r="V20" s="7" t="n">
        <v>65000000</v>
      </c>
      <c r="AL20" s="11" t="n">
        <v>408.1</v>
      </c>
    </row>
    <row r="21" spans="1:50">
      <c r="A21" s="4" t="s">
        <v>389</v>
      </c>
      <c r="V21" s="7" t="n">
        <v>55700000</v>
      </c>
      <c r="AL21" s="13" t="n">
        <v>350</v>
      </c>
    </row>
    <row r="22" spans="1:50">
      <c r="A22" s="4" t="s">
        <v>373</v>
      </c>
      <c r="V22" s="5" t="n">
        <v>1745</v>
      </c>
      <c r="AL22" s="5" t="n">
        <v>1745</v>
      </c>
    </row>
    <row r="23" spans="1:50">
      <c r="A23" s="4" t="s">
        <v>390</v>
      </c>
      <c r="V23" s="4" t="s">
        <v>391</v>
      </c>
      <c r="W23" s="4" t="s">
        <v>391</v>
      </c>
    </row>
    <row r="24" spans="1:50">
      <c r="A24" s="4" t="s">
        <v>374</v>
      </c>
      <c r="V24" s="7" t="n">
        <v>400000</v>
      </c>
      <c r="W24" s="11" t="n">
        <v>2.6</v>
      </c>
    </row>
    <row r="25" spans="1:50">
      <c r="A25" s="4" t="s">
        <v>114</v>
      </c>
      <c r="X25" s="7" t="n">
        <v>50000</v>
      </c>
      <c r="Y25" s="14" t="n">
        <v>0.3</v>
      </c>
      <c r="AA25" s="5" t="n">
        <v>10000</v>
      </c>
      <c r="AB25" s="11" t="n">
        <v>0.1</v>
      </c>
    </row>
    <row r="26" spans="1:50">
      <c r="A26" s="4" t="s">
        <v>392</v>
      </c>
    </row>
    <row r="27" spans="1:50">
      <c r="A27" s="3" t="s">
        <v>371</v>
      </c>
    </row>
    <row r="28" spans="1:50">
      <c r="A28" s="4" t="s">
        <v>393</v>
      </c>
      <c r="Q28" s="4" t="s">
        <v>394</v>
      </c>
      <c r="R28" s="4" t="s">
        <v>394</v>
      </c>
    </row>
    <row r="29" spans="1:50">
      <c r="A29" s="4" t="s">
        <v>28</v>
      </c>
      <c r="Q29" s="7" t="n">
        <v>500000</v>
      </c>
      <c r="AV29" s="13" t="n">
        <v>3</v>
      </c>
    </row>
    <row r="30" spans="1:50">
      <c r="A30" s="4" t="s">
        <v>388</v>
      </c>
      <c r="Q30" s="7" t="n">
        <v>57100000</v>
      </c>
      <c r="AV30" s="11" t="n">
        <v>358.5</v>
      </c>
    </row>
    <row r="31" spans="1:50">
      <c r="A31" s="4" t="s">
        <v>373</v>
      </c>
      <c r="Q31" s="5" t="n">
        <v>1542</v>
      </c>
      <c r="AV31" s="5" t="n">
        <v>1542</v>
      </c>
    </row>
    <row r="32" spans="1:50">
      <c r="A32" s="4" t="s">
        <v>395</v>
      </c>
      <c r="AV32" s="11" t="n">
        <v>412.5</v>
      </c>
    </row>
    <row r="33" spans="1:50">
      <c r="A33" s="4" t="s">
        <v>396</v>
      </c>
      <c r="Q33" s="7" t="n">
        <v>47800000</v>
      </c>
      <c r="R33" s="13" t="n">
        <v>300</v>
      </c>
      <c r="S33" s="4" t="s">
        <v>311</v>
      </c>
    </row>
    <row r="34" spans="1:50">
      <c r="A34" s="4" t="s">
        <v>390</v>
      </c>
      <c r="Q34" s="4" t="s">
        <v>391</v>
      </c>
      <c r="R34" s="4" t="s">
        <v>391</v>
      </c>
    </row>
    <row r="35" spans="1:50">
      <c r="A35" s="4" t="s">
        <v>397</v>
      </c>
    </row>
    <row r="36" spans="1:50">
      <c r="A36" s="3" t="s">
        <v>371</v>
      </c>
    </row>
    <row r="37" spans="1:50">
      <c r="A37" s="4" t="s">
        <v>398</v>
      </c>
      <c r="X37" s="7" t="n">
        <v>18500000</v>
      </c>
      <c r="AA37" s="7" t="n">
        <v>8200000</v>
      </c>
    </row>
    <row r="38" spans="1:50">
      <c r="A38" s="4" t="s">
        <v>28</v>
      </c>
      <c r="U38" s="7" t="n">
        <v>4800000</v>
      </c>
      <c r="AX38" s="13" t="n">
        <v>30</v>
      </c>
    </row>
    <row r="39" spans="1:50">
      <c r="A39" s="4" t="s">
        <v>388</v>
      </c>
      <c r="U39" s="5" t="n">
        <v>572000000</v>
      </c>
      <c r="AX39" s="14" t="n">
        <v>3.6</v>
      </c>
    </row>
    <row r="40" spans="1:50">
      <c r="A40" s="4" t="s">
        <v>399</v>
      </c>
      <c r="X40" s="4" t="s">
        <v>400</v>
      </c>
      <c r="AA40" s="4" t="s">
        <v>379</v>
      </c>
      <c r="AB40" s="4" t="s">
        <v>379</v>
      </c>
      <c r="AE40" s="4" t="s">
        <v>400</v>
      </c>
    </row>
    <row r="41" spans="1:50">
      <c r="A41" s="4" t="s">
        <v>380</v>
      </c>
      <c r="U41" s="7" t="n">
        <v>477700000</v>
      </c>
      <c r="AX41" s="13" t="n">
        <v>3</v>
      </c>
    </row>
    <row r="42" spans="1:50">
      <c r="A42" s="4" t="s">
        <v>373</v>
      </c>
      <c r="U42" s="5" t="n">
        <v>15450</v>
      </c>
      <c r="AX42" s="5" t="n">
        <v>15450</v>
      </c>
    </row>
    <row r="43" spans="1:50">
      <c r="A43" s="4" t="s">
        <v>390</v>
      </c>
      <c r="U43" s="4" t="s">
        <v>401</v>
      </c>
    </row>
    <row r="44" spans="1:50">
      <c r="A44" s="4" t="s">
        <v>402</v>
      </c>
    </row>
    <row r="45" spans="1:50">
      <c r="A45" s="3" t="s">
        <v>371</v>
      </c>
    </row>
    <row r="46" spans="1:50">
      <c r="A46" s="4" t="s">
        <v>377</v>
      </c>
      <c r="U46" s="4" t="s">
        <v>403</v>
      </c>
      <c r="AX46" s="4" t="s">
        <v>403</v>
      </c>
    </row>
    <row r="47" spans="1:50">
      <c r="A47" s="4" t="s">
        <v>404</v>
      </c>
    </row>
    <row r="48" spans="1:50">
      <c r="A48" s="3" t="s">
        <v>371</v>
      </c>
    </row>
    <row r="49" spans="1:50">
      <c r="A49" s="4" t="s">
        <v>377</v>
      </c>
      <c r="U49" s="4" t="s">
        <v>405</v>
      </c>
      <c r="AX49" s="4" t="s">
        <v>405</v>
      </c>
    </row>
    <row r="50" spans="1:50">
      <c r="A50" s="4" t="s">
        <v>406</v>
      </c>
    </row>
    <row r="51" spans="1:50">
      <c r="A51" s="3" t="s">
        <v>371</v>
      </c>
    </row>
    <row r="52" spans="1:50">
      <c r="A52" s="4" t="s">
        <v>377</v>
      </c>
      <c r="G52" s="4" t="s">
        <v>407</v>
      </c>
      <c r="AF52" s="4" t="s">
        <v>407</v>
      </c>
    </row>
    <row r="53" spans="1:50">
      <c r="A53" s="4" t="s">
        <v>28</v>
      </c>
      <c r="G53" s="7" t="n">
        <v>222900000</v>
      </c>
      <c r="AF53" s="11" t="n">
        <v>1.4</v>
      </c>
    </row>
    <row r="54" spans="1:50">
      <c r="A54" s="4" t="s">
        <v>388</v>
      </c>
      <c r="G54" s="5" t="n">
        <v>295900000</v>
      </c>
    </row>
    <row r="55" spans="1:50">
      <c r="A55" s="4" t="s">
        <v>389</v>
      </c>
      <c r="G55" s="7" t="n">
        <v>238900000000</v>
      </c>
      <c r="AF55" s="13" t="n">
        <v>1500</v>
      </c>
    </row>
    <row r="56" spans="1:50">
      <c r="A56" s="4" t="s">
        <v>390</v>
      </c>
      <c r="G56" s="4" t="s">
        <v>284</v>
      </c>
    </row>
    <row r="57" spans="1:50">
      <c r="A57" s="4" t="s">
        <v>408</v>
      </c>
      <c r="G57" s="7" t="n">
        <v>2200000</v>
      </c>
    </row>
    <row r="58" spans="1:50">
      <c r="A58" s="4" t="s">
        <v>409</v>
      </c>
      <c r="G58" s="5" t="n">
        <v>7887</v>
      </c>
      <c r="AF58" s="5" t="n">
        <v>7887</v>
      </c>
    </row>
    <row r="59" spans="1:50">
      <c r="A59" s="4" t="s">
        <v>410</v>
      </c>
    </row>
    <row r="60" spans="1:50">
      <c r="A60" s="3" t="s">
        <v>371</v>
      </c>
    </row>
    <row r="61" spans="1:50">
      <c r="A61" s="4" t="s">
        <v>28</v>
      </c>
      <c r="E61" s="7" t="n">
        <v>2400000</v>
      </c>
      <c r="AR61" s="13" t="n">
        <v>15</v>
      </c>
    </row>
    <row r="62" spans="1:50">
      <c r="A62" s="4" t="s">
        <v>388</v>
      </c>
      <c r="E62" s="5" t="n">
        <v>238800000</v>
      </c>
      <c r="AR62" s="14" t="n">
        <v>1.5</v>
      </c>
    </row>
    <row r="63" spans="1:50">
      <c r="A63" s="4" t="s">
        <v>389</v>
      </c>
      <c r="E63" s="5" t="n">
        <v>318400000</v>
      </c>
      <c r="AR63" s="5" t="n">
        <v>2</v>
      </c>
    </row>
    <row r="64" spans="1:50">
      <c r="A64" s="4" t="s">
        <v>380</v>
      </c>
      <c r="E64" s="7" t="n">
        <v>268700000</v>
      </c>
      <c r="AR64" s="11" t="n">
        <v>1.7</v>
      </c>
    </row>
    <row r="65" spans="1:50">
      <c r="A65" s="4" t="s">
        <v>373</v>
      </c>
      <c r="E65" s="5" t="n">
        <v>7258</v>
      </c>
      <c r="AR65" s="5" t="n">
        <v>7258</v>
      </c>
    </row>
    <row r="66" spans="1:50">
      <c r="A66" s="4" t="s">
        <v>390</v>
      </c>
      <c r="E66" s="4" t="s">
        <v>411</v>
      </c>
      <c r="F66" s="4" t="s">
        <v>411</v>
      </c>
    </row>
    <row r="67" spans="1:50">
      <c r="A67" s="4" t="s">
        <v>374</v>
      </c>
      <c r="AC67" s="7" t="n">
        <v>5800000</v>
      </c>
      <c r="AD67" s="11" t="n">
        <v>36.3</v>
      </c>
    </row>
    <row r="68" spans="1:50">
      <c r="A68" s="4" t="s">
        <v>114</v>
      </c>
      <c r="X68" s="7" t="n">
        <v>700000</v>
      </c>
      <c r="Y68" s="14" t="n">
        <v>4.5</v>
      </c>
      <c r="AB68" s="11" t="n">
        <v>0.3</v>
      </c>
    </row>
    <row r="69" spans="1:50">
      <c r="A69" s="4" t="s">
        <v>412</v>
      </c>
      <c r="E69" s="4" t="s">
        <v>413</v>
      </c>
      <c r="AR69" s="4" t="s">
        <v>413</v>
      </c>
    </row>
    <row r="70" spans="1:50">
      <c r="A70" s="4" t="s">
        <v>414</v>
      </c>
    </row>
    <row r="71" spans="1:50">
      <c r="A71" s="3" t="s">
        <v>371</v>
      </c>
    </row>
    <row r="72" spans="1:50">
      <c r="A72" s="4" t="s">
        <v>393</v>
      </c>
      <c r="B72" s="4" t="s">
        <v>415</v>
      </c>
    </row>
    <row r="73" spans="1:50">
      <c r="A73" s="4" t="s">
        <v>377</v>
      </c>
      <c r="L73" s="4" t="s">
        <v>416</v>
      </c>
      <c r="AO73" s="4" t="s">
        <v>416</v>
      </c>
    </row>
    <row r="74" spans="1:50">
      <c r="A74" s="4" t="s">
        <v>388</v>
      </c>
      <c r="L74" s="7" t="n">
        <v>60200000</v>
      </c>
    </row>
    <row r="75" spans="1:50">
      <c r="A75" s="4" t="s">
        <v>417</v>
      </c>
      <c r="AR75" s="13" t="n">
        <v>600</v>
      </c>
    </row>
    <row r="76" spans="1:50">
      <c r="A76" s="4" t="s">
        <v>418</v>
      </c>
      <c r="B76" s="4" t="s">
        <v>400</v>
      </c>
    </row>
    <row r="77" spans="1:50">
      <c r="A77" s="4" t="s">
        <v>372</v>
      </c>
      <c r="B77" s="7" t="n">
        <v>54500000</v>
      </c>
      <c r="AR77" s="11" t="n">
        <v>342.5</v>
      </c>
    </row>
    <row r="78" spans="1:50">
      <c r="A78" s="4" t="s">
        <v>389</v>
      </c>
      <c r="E78" s="7" t="n">
        <v>95500000</v>
      </c>
      <c r="L78" s="7" t="n">
        <v>49400000</v>
      </c>
    </row>
    <row r="79" spans="1:50">
      <c r="A79" s="4" t="s">
        <v>380</v>
      </c>
      <c r="X79" s="5" t="n">
        <v>46200000</v>
      </c>
      <c r="AE79" s="13" t="n">
        <v>290</v>
      </c>
    </row>
    <row r="80" spans="1:50">
      <c r="A80" s="4" t="s">
        <v>373</v>
      </c>
      <c r="B80" s="5" t="n">
        <v>1473</v>
      </c>
      <c r="L80" s="5" t="n">
        <v>1647</v>
      </c>
      <c r="AO80" s="5" t="n">
        <v>1647</v>
      </c>
    </row>
    <row r="81" spans="1:50">
      <c r="A81" s="4" t="s">
        <v>390</v>
      </c>
      <c r="L81" s="4" t="s">
        <v>391</v>
      </c>
      <c r="M81" s="4" t="s">
        <v>391</v>
      </c>
    </row>
    <row r="82" spans="1:50">
      <c r="A82" s="4" t="s">
        <v>374</v>
      </c>
      <c r="E82" s="7" t="n">
        <v>46200000</v>
      </c>
      <c r="F82" s="13" t="n">
        <v>290</v>
      </c>
      <c r="X82" s="5" t="n">
        <v>1400000</v>
      </c>
      <c r="Y82" s="14" t="n">
        <v>8.699999999999999</v>
      </c>
    </row>
    <row r="83" spans="1:50">
      <c r="A83" s="4" t="s">
        <v>114</v>
      </c>
      <c r="X83" s="5" t="n">
        <v>200000</v>
      </c>
      <c r="Y83" s="14" t="n">
        <v>1.1</v>
      </c>
      <c r="Z83" s="7" t="n">
        <v>100000</v>
      </c>
      <c r="AB83" s="11" t="n">
        <v>1.1</v>
      </c>
    </row>
    <row r="84" spans="1:50">
      <c r="A84" s="4" t="s">
        <v>419</v>
      </c>
    </row>
    <row r="85" spans="1:50">
      <c r="A85" s="3" t="s">
        <v>371</v>
      </c>
    </row>
    <row r="86" spans="1:50">
      <c r="A86" s="4" t="s">
        <v>377</v>
      </c>
      <c r="P86" s="4" t="s">
        <v>400</v>
      </c>
      <c r="AU86" s="4" t="s">
        <v>400</v>
      </c>
    </row>
    <row r="87" spans="1:50">
      <c r="A87" s="4" t="s">
        <v>372</v>
      </c>
      <c r="P87" s="7" t="n">
        <v>53600000</v>
      </c>
      <c r="AU87" s="11" t="n">
        <v>336.4</v>
      </c>
    </row>
    <row r="88" spans="1:50">
      <c r="A88" s="4" t="s">
        <v>420</v>
      </c>
      <c r="P88" s="5" t="n">
        <v>500000</v>
      </c>
      <c r="AU88" s="5" t="n">
        <v>3</v>
      </c>
    </row>
    <row r="89" spans="1:50">
      <c r="A89" s="4" t="s">
        <v>389</v>
      </c>
      <c r="P89" s="7" t="n">
        <v>47800000</v>
      </c>
      <c r="AU89" s="13" t="n">
        <v>300</v>
      </c>
    </row>
    <row r="90" spans="1:50">
      <c r="A90" s="4" t="s">
        <v>421</v>
      </c>
      <c r="P90" s="5" t="n">
        <v>1447000000</v>
      </c>
      <c r="AU90" s="5" t="n">
        <v>1447000000</v>
      </c>
    </row>
    <row r="91" spans="1:50">
      <c r="A91" s="4" t="s">
        <v>422</v>
      </c>
      <c r="X91" s="7" t="n">
        <v>500000</v>
      </c>
      <c r="Y91" s="5" t="n">
        <v>3</v>
      </c>
    </row>
    <row r="92" spans="1:50">
      <c r="A92" s="4" t="s">
        <v>390</v>
      </c>
      <c r="P92" s="4" t="s">
        <v>423</v>
      </c>
    </row>
    <row r="93" spans="1:50">
      <c r="A93" s="4" t="s">
        <v>424</v>
      </c>
    </row>
    <row r="94" spans="1:50">
      <c r="A94" s="3" t="s">
        <v>371</v>
      </c>
    </row>
    <row r="95" spans="1:50">
      <c r="A95" s="4" t="s">
        <v>377</v>
      </c>
      <c r="D95" s="4" t="s">
        <v>425</v>
      </c>
      <c r="H95" s="4" t="s">
        <v>426</v>
      </c>
      <c r="N95" s="4" t="s">
        <v>427</v>
      </c>
      <c r="X95" s="4" t="s">
        <v>428</v>
      </c>
      <c r="AA95" s="4" t="s">
        <v>429</v>
      </c>
      <c r="AB95" s="4" t="s">
        <v>429</v>
      </c>
      <c r="AE95" s="4" t="s">
        <v>428</v>
      </c>
      <c r="AG95" s="4" t="s">
        <v>426</v>
      </c>
      <c r="AP95" s="4" t="s">
        <v>427</v>
      </c>
      <c r="AQ95" s="4" t="s">
        <v>425</v>
      </c>
    </row>
    <row r="96" spans="1:50">
      <c r="A96" s="4" t="s">
        <v>388</v>
      </c>
      <c r="D96" s="7" t="n">
        <v>100200000</v>
      </c>
      <c r="N96" s="7" t="n">
        <v>77900000</v>
      </c>
      <c r="AQ96" s="11" t="n">
        <v>629.6</v>
      </c>
    </row>
    <row r="97" spans="1:50">
      <c r="A97" s="4" t="s">
        <v>372</v>
      </c>
      <c r="H97" s="7" t="n">
        <v>93900000</v>
      </c>
      <c r="AG97" s="11" t="n">
        <v>589.8</v>
      </c>
    </row>
    <row r="98" spans="1:50">
      <c r="A98" s="4" t="s">
        <v>389</v>
      </c>
      <c r="D98" s="7" t="n">
        <v>87600000</v>
      </c>
      <c r="H98" s="5" t="n">
        <v>159200000</v>
      </c>
      <c r="N98" s="7" t="n">
        <v>63700000</v>
      </c>
      <c r="AG98" s="5" t="n">
        <v>1</v>
      </c>
      <c r="AQ98" s="13" t="n">
        <v>550</v>
      </c>
    </row>
    <row r="99" spans="1:50">
      <c r="A99" s="4" t="s">
        <v>380</v>
      </c>
      <c r="H99" s="7" t="n">
        <v>79600000</v>
      </c>
      <c r="AG99" s="5" t="n">
        <v>500</v>
      </c>
    </row>
    <row r="100" spans="1:50">
      <c r="A100" s="4" t="s">
        <v>381</v>
      </c>
      <c r="N100" s="4" t="s">
        <v>430</v>
      </c>
      <c r="O100" s="4" t="s">
        <v>430</v>
      </c>
    </row>
    <row r="101" spans="1:50">
      <c r="A101" s="4" t="s">
        <v>383</v>
      </c>
      <c r="D101" s="4" t="s">
        <v>431</v>
      </c>
      <c r="N101" s="4" t="s">
        <v>432</v>
      </c>
      <c r="O101" s="4" t="s">
        <v>432</v>
      </c>
    </row>
    <row r="102" spans="1:50">
      <c r="A102" s="4" t="s">
        <v>433</v>
      </c>
      <c r="X102" s="7" t="n">
        <v>21400000</v>
      </c>
      <c r="AA102" s="7" t="n">
        <v>24000000</v>
      </c>
    </row>
    <row r="103" spans="1:50">
      <c r="A103" s="4" t="s">
        <v>373</v>
      </c>
      <c r="D103" s="5" t="n">
        <v>2708</v>
      </c>
      <c r="N103" s="5" t="n">
        <v>2104</v>
      </c>
      <c r="AP103" s="5" t="n">
        <v>2104</v>
      </c>
      <c r="AQ103" s="5" t="n">
        <v>2708</v>
      </c>
    </row>
    <row r="104" spans="1:50">
      <c r="A104" s="4" t="s">
        <v>390</v>
      </c>
      <c r="D104" s="4" t="s">
        <v>391</v>
      </c>
      <c r="H104" s="4" t="s">
        <v>423</v>
      </c>
      <c r="I104" s="4" t="s">
        <v>423</v>
      </c>
      <c r="N104" s="4" t="s">
        <v>391</v>
      </c>
      <c r="O104" s="4" t="s">
        <v>391</v>
      </c>
    </row>
    <row r="105" spans="1:50">
      <c r="A105" s="4" t="s">
        <v>434</v>
      </c>
      <c r="D105" s="7" t="n">
        <v>900000</v>
      </c>
      <c r="H105" s="7" t="n">
        <v>800000</v>
      </c>
      <c r="AG105" s="13" t="n">
        <v>5</v>
      </c>
      <c r="AQ105" s="11" t="n">
        <v>5.5</v>
      </c>
    </row>
    <row r="106" spans="1:50">
      <c r="A106" s="4" t="s">
        <v>374</v>
      </c>
      <c r="H106" s="7" t="n">
        <v>1200000</v>
      </c>
      <c r="I106" s="11" t="n">
        <v>7.5</v>
      </c>
    </row>
    <row r="107" spans="1:50">
      <c r="A107" s="4" t="s">
        <v>114</v>
      </c>
      <c r="X107" s="5" t="n">
        <v>300000</v>
      </c>
      <c r="Y107" s="14" t="n">
        <v>1.8</v>
      </c>
      <c r="AA107" s="5" t="n">
        <v>0</v>
      </c>
    </row>
    <row r="108" spans="1:50">
      <c r="A108" s="4" t="s">
        <v>409</v>
      </c>
      <c r="H108" s="5" t="n">
        <v>2540</v>
      </c>
      <c r="AG108" s="5" t="n">
        <v>2540</v>
      </c>
    </row>
    <row r="109" spans="1:50">
      <c r="A109" s="4" t="s">
        <v>435</v>
      </c>
    </row>
    <row r="110" spans="1:50">
      <c r="A110" s="3" t="s">
        <v>371</v>
      </c>
    </row>
    <row r="111" spans="1:50">
      <c r="A111" s="4" t="s">
        <v>374</v>
      </c>
      <c r="N111" s="7" t="n">
        <v>300000</v>
      </c>
    </row>
    <row r="112" spans="1:50">
      <c r="A112" s="4" t="s">
        <v>114</v>
      </c>
      <c r="X112" s="5" t="n">
        <v>40000</v>
      </c>
    </row>
    <row r="113" spans="1:50">
      <c r="A113" s="4" t="s">
        <v>436</v>
      </c>
    </row>
    <row r="114" spans="1:50">
      <c r="A114" s="3" t="s">
        <v>371</v>
      </c>
    </row>
    <row r="115" spans="1:50">
      <c r="A115" s="4" t="s">
        <v>437</v>
      </c>
      <c r="AP115" s="11" t="n">
        <v>489.2</v>
      </c>
    </row>
    <row r="116" spans="1:50">
      <c r="A116" s="4" t="s">
        <v>438</v>
      </c>
      <c r="AP116" s="13" t="n">
        <v>400</v>
      </c>
    </row>
    <row r="117" spans="1:50">
      <c r="A117" s="4" t="s">
        <v>439</v>
      </c>
      <c r="O117" s="11" t="n">
        <v>1.9</v>
      </c>
    </row>
    <row r="118" spans="1:50">
      <c r="A118" s="4" t="s">
        <v>114</v>
      </c>
      <c r="Y118" s="14" t="n">
        <v>0.2</v>
      </c>
      <c r="AA118" s="5" t="n">
        <v>40000</v>
      </c>
      <c r="AB118" s="11" t="n">
        <v>0.3</v>
      </c>
    </row>
    <row r="119" spans="1:50">
      <c r="A119" s="4" t="s">
        <v>440</v>
      </c>
    </row>
    <row r="120" spans="1:50">
      <c r="A120" s="3" t="s">
        <v>371</v>
      </c>
    </row>
    <row r="121" spans="1:50">
      <c r="A121" s="4" t="s">
        <v>437</v>
      </c>
      <c r="AO121" s="11" t="n">
        <v>378.4</v>
      </c>
    </row>
    <row r="122" spans="1:50">
      <c r="A122" s="4" t="s">
        <v>389</v>
      </c>
      <c r="L122" s="7" t="n">
        <v>310000000</v>
      </c>
    </row>
    <row r="123" spans="1:50">
      <c r="A123" s="4" t="s">
        <v>434</v>
      </c>
      <c r="L123" s="5" t="n">
        <v>500000</v>
      </c>
      <c r="AO123" s="11" t="n">
        <v>3.1</v>
      </c>
    </row>
    <row r="124" spans="1:50">
      <c r="A124" s="4" t="s">
        <v>374</v>
      </c>
      <c r="L124" s="7" t="n">
        <v>1500000</v>
      </c>
      <c r="M124" s="11" t="n">
        <v>9.300000000000001</v>
      </c>
    </row>
    <row r="125" spans="1:50">
      <c r="A125" s="4" t="s">
        <v>114</v>
      </c>
      <c r="X125" s="5" t="n">
        <v>200000</v>
      </c>
      <c r="Y125" s="14" t="n">
        <v>1.2</v>
      </c>
      <c r="AA125" s="5" t="n">
        <v>100000</v>
      </c>
      <c r="AB125" s="11" t="n">
        <v>0.8</v>
      </c>
    </row>
    <row r="126" spans="1:50">
      <c r="A126" s="4" t="s">
        <v>441</v>
      </c>
    </row>
    <row r="127" spans="1:50">
      <c r="A127" s="3" t="s">
        <v>371</v>
      </c>
    </row>
    <row r="128" spans="1:50">
      <c r="A128" s="4" t="s">
        <v>377</v>
      </c>
      <c r="C128" s="4" t="s">
        <v>442</v>
      </c>
      <c r="AK128" s="4" t="s">
        <v>442</v>
      </c>
    </row>
    <row r="129" spans="1:50">
      <c r="A129" s="4" t="s">
        <v>417</v>
      </c>
      <c r="AK129" s="13" t="n">
        <v>1000</v>
      </c>
    </row>
    <row r="130" spans="1:50">
      <c r="A130" s="4" t="s">
        <v>372</v>
      </c>
      <c r="C130" s="7" t="n">
        <v>187300000</v>
      </c>
      <c r="AK130" s="14" t="n">
        <v>1.2</v>
      </c>
    </row>
    <row r="131" spans="1:50">
      <c r="A131" s="4" t="s">
        <v>420</v>
      </c>
      <c r="C131" s="5" t="n">
        <v>1500000</v>
      </c>
      <c r="AK131" s="11" t="n">
        <v>9.5</v>
      </c>
    </row>
    <row r="132" spans="1:50">
      <c r="A132" s="4" t="s">
        <v>389</v>
      </c>
      <c r="C132" s="7" t="n">
        <v>159200000</v>
      </c>
    </row>
    <row r="133" spans="1:50">
      <c r="A133" s="4" t="s">
        <v>373</v>
      </c>
      <c r="C133" s="5" t="n">
        <v>4975</v>
      </c>
      <c r="AK133" s="5" t="n">
        <v>4975</v>
      </c>
    </row>
    <row r="134" spans="1:50">
      <c r="A134" s="4" t="s">
        <v>422</v>
      </c>
      <c r="X134" s="5" t="n">
        <v>2300000</v>
      </c>
      <c r="Y134" s="14" t="n">
        <v>14.3</v>
      </c>
    </row>
    <row r="135" spans="1:50">
      <c r="A135" s="4" t="s">
        <v>390</v>
      </c>
      <c r="C135" s="4" t="s">
        <v>443</v>
      </c>
    </row>
    <row r="136" spans="1:50">
      <c r="A136" s="4" t="s">
        <v>444</v>
      </c>
      <c r="C136" s="4" t="s">
        <v>445</v>
      </c>
      <c r="AK136" s="4" t="s">
        <v>445</v>
      </c>
    </row>
    <row r="137" spans="1:50">
      <c r="A137" s="4" t="s">
        <v>114</v>
      </c>
      <c r="X137" s="5" t="n">
        <v>600000</v>
      </c>
      <c r="Y137" s="14" t="n">
        <v>3.5</v>
      </c>
    </row>
    <row r="138" spans="1:50">
      <c r="A138" s="4" t="s">
        <v>446</v>
      </c>
      <c r="C138" s="4" t="s">
        <v>447</v>
      </c>
    </row>
    <row r="139" spans="1:50">
      <c r="A139" s="4" t="s">
        <v>448</v>
      </c>
    </row>
    <row r="140" spans="1:50">
      <c r="A140" s="3" t="s">
        <v>371</v>
      </c>
    </row>
    <row r="141" spans="1:50">
      <c r="A141" s="4" t="s">
        <v>377</v>
      </c>
      <c r="J141" s="4" t="s">
        <v>394</v>
      </c>
      <c r="Z141" s="4" t="s">
        <v>394</v>
      </c>
      <c r="AH141" s="4" t="s">
        <v>394</v>
      </c>
    </row>
    <row r="142" spans="1:50">
      <c r="A142" s="4" t="s">
        <v>372</v>
      </c>
      <c r="J142" s="7" t="n">
        <v>179000000</v>
      </c>
      <c r="Z142" s="7" t="n">
        <v>179000000</v>
      </c>
      <c r="AH142" s="11" t="n">
        <v>1.1</v>
      </c>
    </row>
    <row r="143" spans="1:50">
      <c r="A143" s="4" t="s">
        <v>389</v>
      </c>
      <c r="J143" s="7" t="n">
        <v>159200000</v>
      </c>
      <c r="Z143" s="5" t="n">
        <v>159200000</v>
      </c>
      <c r="AH143" s="5" t="n">
        <v>1</v>
      </c>
    </row>
    <row r="144" spans="1:50">
      <c r="A144" s="4" t="s">
        <v>390</v>
      </c>
      <c r="J144" s="4" t="s">
        <v>423</v>
      </c>
      <c r="K144" s="4" t="s">
        <v>423</v>
      </c>
    </row>
    <row r="145" spans="1:50">
      <c r="A145" s="4" t="s">
        <v>434</v>
      </c>
      <c r="J145" s="7" t="n">
        <v>1600000</v>
      </c>
      <c r="Z145" s="7" t="n">
        <v>1600000</v>
      </c>
      <c r="AH145" s="13" t="n">
        <v>10</v>
      </c>
    </row>
    <row r="146" spans="1:50">
      <c r="A146" s="4" t="s">
        <v>374</v>
      </c>
      <c r="J146" s="7" t="n">
        <v>1700000</v>
      </c>
      <c r="K146" s="13" t="n">
        <v>11</v>
      </c>
    </row>
    <row r="147" spans="1:50">
      <c r="A147" s="4" t="s">
        <v>114</v>
      </c>
      <c r="X147" s="7" t="n">
        <v>200000</v>
      </c>
      <c r="Y147" s="11" t="n">
        <v>1.4</v>
      </c>
      <c r="AA147" s="7" t="n">
        <v>0</v>
      </c>
    </row>
    <row r="148" spans="1:50">
      <c r="A148" s="4" t="s">
        <v>409</v>
      </c>
      <c r="H148" s="5" t="n">
        <v>4784</v>
      </c>
      <c r="AG148" s="5" t="n">
        <v>4784</v>
      </c>
    </row>
    <row r="149" spans="1:50"/>
    <row r="150" spans="1:50">
      <c r="A150" s="4" t="s">
        <v>311</v>
      </c>
      <c r="B150" s="4" t="s">
        <v>449</v>
      </c>
    </row>
  </sheetData>
  <mergeCells count="3">
    <mergeCell ref="R1:S1"/>
    <mergeCell ref="A149:AX149"/>
    <mergeCell ref="B150:AX15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50</v>
      </c>
      <c r="C1" s="2" t="s">
        <v>2</v>
      </c>
      <c r="D1" s="2" t="s">
        <v>25</v>
      </c>
    </row>
    <row r="2" spans="1:4">
      <c r="A2" s="3" t="s">
        <v>451</v>
      </c>
    </row>
    <row r="3" spans="1:4">
      <c r="A3" s="4" t="s">
        <v>42</v>
      </c>
      <c r="C3" s="7" t="n">
        <v>906862905</v>
      </c>
      <c r="D3" s="7" t="n">
        <v>962101746</v>
      </c>
    </row>
    <row r="4" spans="1:4">
      <c r="A4" s="4" t="s">
        <v>452</v>
      </c>
    </row>
    <row r="5" spans="1:4">
      <c r="A5" s="3" t="s">
        <v>451</v>
      </c>
    </row>
    <row r="6" spans="1:4">
      <c r="A6" s="4" t="s">
        <v>42</v>
      </c>
      <c r="B6" s="4" t="s">
        <v>311</v>
      </c>
      <c r="C6" s="5" t="n">
        <v>55726273</v>
      </c>
      <c r="D6" s="5" t="n">
        <v>0</v>
      </c>
    </row>
    <row r="7" spans="1:4">
      <c r="A7" s="4" t="s">
        <v>453</v>
      </c>
      <c r="C7" s="5" t="n">
        <v>-186113</v>
      </c>
      <c r="D7" s="5" t="n">
        <v>0</v>
      </c>
    </row>
    <row r="8" spans="1:4">
      <c r="A8" s="4" t="s">
        <v>454</v>
      </c>
    </row>
    <row r="9" spans="1:4">
      <c r="A9" s="3" t="s">
        <v>451</v>
      </c>
    </row>
    <row r="10" spans="1:4">
      <c r="A10" s="4" t="s">
        <v>42</v>
      </c>
      <c r="B10" s="4" t="s">
        <v>313</v>
      </c>
      <c r="C10" s="5" t="n">
        <v>47765376</v>
      </c>
      <c r="D10" s="5" t="n">
        <v>46108447</v>
      </c>
    </row>
    <row r="11" spans="1:4">
      <c r="A11" s="4" t="s">
        <v>455</v>
      </c>
    </row>
    <row r="12" spans="1:4">
      <c r="A12" s="3" t="s">
        <v>451</v>
      </c>
    </row>
    <row r="13" spans="1:4">
      <c r="A13" s="4" t="s">
        <v>42</v>
      </c>
      <c r="B13" s="4" t="s">
        <v>315</v>
      </c>
      <c r="C13" s="5" t="n">
        <v>0</v>
      </c>
      <c r="D13" s="5" t="n">
        <v>153694824</v>
      </c>
    </row>
    <row r="14" spans="1:4">
      <c r="A14" s="4" t="s">
        <v>456</v>
      </c>
    </row>
    <row r="15" spans="1:4">
      <c r="A15" s="3" t="s">
        <v>451</v>
      </c>
    </row>
    <row r="16" spans="1:4">
      <c r="A16" s="4" t="s">
        <v>42</v>
      </c>
      <c r="B16" s="4" t="s">
        <v>457</v>
      </c>
      <c r="C16" s="5" t="n">
        <v>79608961</v>
      </c>
      <c r="D16" s="5" t="n">
        <v>153233739</v>
      </c>
    </row>
    <row r="17" spans="1:4">
      <c r="A17" s="4" t="s">
        <v>458</v>
      </c>
    </row>
    <row r="18" spans="1:4">
      <c r="A18" s="3" t="s">
        <v>451</v>
      </c>
    </row>
    <row r="19" spans="1:4">
      <c r="A19" s="4" t="s">
        <v>459</v>
      </c>
      <c r="B19" s="4" t="s">
        <v>460</v>
      </c>
      <c r="C19" s="5" t="n">
        <v>238826883</v>
      </c>
      <c r="D19" s="5" t="n">
        <v>230542236</v>
      </c>
    </row>
    <row r="20" spans="1:4">
      <c r="A20" s="4" t="s">
        <v>453</v>
      </c>
      <c r="C20" s="5" t="n">
        <v>-1607207</v>
      </c>
      <c r="D20" s="5" t="n">
        <v>-2239292</v>
      </c>
    </row>
    <row r="21" spans="1:4">
      <c r="A21" s="4" t="s">
        <v>461</v>
      </c>
    </row>
    <row r="22" spans="1:4">
      <c r="A22" s="3" t="s">
        <v>451</v>
      </c>
    </row>
    <row r="23" spans="1:4">
      <c r="A23" s="4" t="s">
        <v>459</v>
      </c>
      <c r="C23" s="5" t="n">
        <v>46173197</v>
      </c>
      <c r="D23" s="5" t="n">
        <v>44571499</v>
      </c>
    </row>
    <row r="24" spans="1:4">
      <c r="A24" s="4" t="s">
        <v>453</v>
      </c>
      <c r="C24" s="5" t="n">
        <v>-303605</v>
      </c>
      <c r="D24" s="5" t="n">
        <v>-457926</v>
      </c>
    </row>
    <row r="25" spans="1:4">
      <c r="A25" s="4" t="s">
        <v>441</v>
      </c>
    </row>
    <row r="26" spans="1:4">
      <c r="A26" s="3" t="s">
        <v>451</v>
      </c>
    </row>
    <row r="27" spans="1:4">
      <c r="A27" s="4" t="s">
        <v>459</v>
      </c>
      <c r="B27" s="4" t="s">
        <v>462</v>
      </c>
      <c r="C27" s="5" t="n">
        <v>147630837</v>
      </c>
      <c r="D27" s="5" t="n">
        <v>146163777</v>
      </c>
    </row>
    <row r="28" spans="1:4">
      <c r="A28" s="4" t="s">
        <v>453</v>
      </c>
      <c r="C28" s="5" t="n">
        <v>-812247</v>
      </c>
      <c r="D28" s="5" t="n">
        <v>-1324677</v>
      </c>
    </row>
    <row r="29" spans="1:4">
      <c r="A29" s="4" t="s">
        <v>419</v>
      </c>
    </row>
    <row r="30" spans="1:4">
      <c r="A30" s="3" t="s">
        <v>451</v>
      </c>
    </row>
    <row r="31" spans="1:4">
      <c r="A31" s="4" t="s">
        <v>42</v>
      </c>
      <c r="C31" s="5" t="n">
        <v>47765376</v>
      </c>
      <c r="D31" s="5" t="n">
        <v>46108447</v>
      </c>
    </row>
    <row r="32" spans="1:4">
      <c r="A32" s="4" t="s">
        <v>453</v>
      </c>
      <c r="C32" s="5" t="n">
        <v>-114937</v>
      </c>
      <c r="D32" s="5" t="n">
        <v>-167796</v>
      </c>
    </row>
    <row r="33" spans="1:4">
      <c r="A33" s="4" t="s">
        <v>424</v>
      </c>
    </row>
    <row r="34" spans="1:4">
      <c r="A34" s="3" t="s">
        <v>451</v>
      </c>
    </row>
    <row r="35" spans="1:4">
      <c r="A35" s="4" t="s">
        <v>42</v>
      </c>
      <c r="B35" s="4" t="s">
        <v>463</v>
      </c>
      <c r="C35" s="5" t="n">
        <v>87569857</v>
      </c>
      <c r="D35" s="5" t="n">
        <v>84532153</v>
      </c>
    </row>
    <row r="36" spans="1:4">
      <c r="A36" s="4" t="s">
        <v>453</v>
      </c>
      <c r="C36" s="5" t="n">
        <v>-847345</v>
      </c>
      <c r="D36" s="5" t="n">
        <v>-1102181</v>
      </c>
    </row>
    <row r="37" spans="1:4">
      <c r="A37" s="4" t="s">
        <v>436</v>
      </c>
    </row>
    <row r="38" spans="1:4">
      <c r="A38" s="3" t="s">
        <v>451</v>
      </c>
    </row>
    <row r="39" spans="1:4">
      <c r="A39" s="4" t="s">
        <v>42</v>
      </c>
      <c r="B39" s="4" t="s">
        <v>464</v>
      </c>
      <c r="C39" s="5" t="n">
        <v>63687169</v>
      </c>
      <c r="D39" s="5" t="n">
        <v>61477929</v>
      </c>
    </row>
    <row r="40" spans="1:4">
      <c r="A40" s="4" t="s">
        <v>453</v>
      </c>
      <c r="C40" s="5" t="n">
        <v>-109615</v>
      </c>
      <c r="D40" s="5" t="n">
        <v>-141614</v>
      </c>
    </row>
    <row r="41" spans="1:4">
      <c r="A41" s="4" t="s">
        <v>465</v>
      </c>
    </row>
    <row r="42" spans="1:4">
      <c r="A42" s="3" t="s">
        <v>451</v>
      </c>
    </row>
    <row r="43" spans="1:4">
      <c r="A43" s="4" t="s">
        <v>42</v>
      </c>
      <c r="B43" s="4" t="s">
        <v>466</v>
      </c>
      <c r="C43" s="5" t="n">
        <v>49357556</v>
      </c>
      <c r="D43" s="5" t="n">
        <v>0</v>
      </c>
    </row>
    <row r="44" spans="1:4">
      <c r="A44" s="4" t="s">
        <v>453</v>
      </c>
      <c r="C44" s="5" t="n">
        <v>-606489</v>
      </c>
      <c r="D44" s="5" t="n">
        <v>0</v>
      </c>
    </row>
    <row r="45" spans="1:4">
      <c r="A45" s="4" t="s">
        <v>467</v>
      </c>
    </row>
    <row r="46" spans="1:4">
      <c r="A46" s="3" t="s">
        <v>451</v>
      </c>
    </row>
    <row r="47" spans="1:4">
      <c r="A47" s="4" t="s">
        <v>42</v>
      </c>
      <c r="B47" s="4" t="s">
        <v>468</v>
      </c>
      <c r="C47" s="7" t="n">
        <v>46491633</v>
      </c>
      <c r="D47" s="7" t="n">
        <v>0</v>
      </c>
    </row>
    <row r="48" spans="1:4"/>
    <row r="49" spans="1:4">
      <c r="A49" s="4" t="s">
        <v>311</v>
      </c>
      <c r="B49" s="4" t="s">
        <v>469</v>
      </c>
    </row>
    <row r="50" spans="1:4">
      <c r="A50" s="4" t="s">
        <v>313</v>
      </c>
      <c r="B50" s="4" t="s">
        <v>470</v>
      </c>
    </row>
    <row r="51" spans="1:4">
      <c r="A51" s="4" t="s">
        <v>315</v>
      </c>
      <c r="B51" s="4" t="s">
        <v>471</v>
      </c>
    </row>
    <row r="52" spans="1:4">
      <c r="A52" s="4" t="s">
        <v>457</v>
      </c>
      <c r="B52" s="4" t="s">
        <v>472</v>
      </c>
    </row>
    <row r="53" spans="1:4">
      <c r="A53" s="4" t="s">
        <v>460</v>
      </c>
      <c r="B53" s="4" t="s">
        <v>473</v>
      </c>
    </row>
    <row r="54" spans="1:4">
      <c r="A54" s="4" t="s">
        <v>462</v>
      </c>
      <c r="B54" s="4" t="s">
        <v>474</v>
      </c>
    </row>
    <row r="55" spans="1:4">
      <c r="A55" s="4" t="s">
        <v>463</v>
      </c>
      <c r="B55" s="4" t="s">
        <v>475</v>
      </c>
    </row>
    <row r="56" spans="1:4">
      <c r="A56" s="4" t="s">
        <v>464</v>
      </c>
      <c r="B56" s="4" t="s">
        <v>476</v>
      </c>
    </row>
    <row r="57" spans="1:4">
      <c r="A57" s="4" t="s">
        <v>466</v>
      </c>
      <c r="B57" s="4" t="s">
        <v>477</v>
      </c>
    </row>
    <row r="58" spans="1:4">
      <c r="A58" s="4" t="s">
        <v>468</v>
      </c>
      <c r="B58" s="4" t="s">
        <v>478</v>
      </c>
    </row>
  </sheetData>
  <mergeCells count="12">
    <mergeCell ref="A1:B1"/>
    <mergeCell ref="A48:C48"/>
    <mergeCell ref="B49:C49"/>
    <mergeCell ref="B50:C50"/>
    <mergeCell ref="B51:C51"/>
    <mergeCell ref="B52:C52"/>
    <mergeCell ref="B53:C53"/>
    <mergeCell ref="B54:C54"/>
    <mergeCell ref="B55:C55"/>
    <mergeCell ref="B56:C56"/>
    <mergeCell ref="B57:C57"/>
    <mergeCell ref="B58:C58"/>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s>
  <sheetData>
    <row r="1" spans="1:4">
      <c r="A1" s="1" t="s">
        <v>479</v>
      </c>
      <c r="C1" s="2" t="s">
        <v>2</v>
      </c>
      <c r="D1" s="2" t="s">
        <v>25</v>
      </c>
    </row>
    <row r="2" spans="1:4">
      <c r="A2" s="3" t="s">
        <v>371</v>
      </c>
    </row>
    <row r="3" spans="1:4">
      <c r="A3" s="4" t="s">
        <v>480</v>
      </c>
      <c r="C3" s="7" t="n">
        <v>890643755</v>
      </c>
      <c r="D3" s="7" t="n">
        <v>789410137</v>
      </c>
    </row>
    <row r="4" spans="1:4">
      <c r="A4" s="4" t="s">
        <v>467</v>
      </c>
    </row>
    <row r="5" spans="1:4">
      <c r="A5" s="3" t="s">
        <v>371</v>
      </c>
    </row>
    <row r="6" spans="1:4">
      <c r="A6" s="4" t="s">
        <v>480</v>
      </c>
      <c r="B6" s="4" t="s">
        <v>311</v>
      </c>
      <c r="C6" s="5" t="n">
        <v>431162132</v>
      </c>
      <c r="D6" s="5" t="n">
        <v>461084471</v>
      </c>
    </row>
    <row r="7" spans="1:4">
      <c r="A7" s="4" t="s">
        <v>481</v>
      </c>
    </row>
    <row r="8" spans="1:4">
      <c r="A8" s="3" t="s">
        <v>371</v>
      </c>
    </row>
    <row r="9" spans="1:4">
      <c r="A9" s="4" t="s">
        <v>480</v>
      </c>
      <c r="B9" s="4" t="s">
        <v>313</v>
      </c>
      <c r="C9" s="5" t="n">
        <v>222905090</v>
      </c>
      <c r="D9" s="5" t="n">
        <v>0</v>
      </c>
    </row>
    <row r="10" spans="1:4">
      <c r="A10" s="4" t="s">
        <v>482</v>
      </c>
    </row>
    <row r="11" spans="1:4">
      <c r="A11" s="3" t="s">
        <v>371</v>
      </c>
    </row>
    <row r="12" spans="1:4">
      <c r="A12" s="4" t="s">
        <v>480</v>
      </c>
      <c r="B12" s="4" t="s">
        <v>315</v>
      </c>
      <c r="C12" s="5" t="n">
        <v>159217922</v>
      </c>
      <c r="D12" s="5" t="n">
        <v>153694824</v>
      </c>
    </row>
    <row r="13" spans="1:4">
      <c r="A13" s="4" t="s">
        <v>453</v>
      </c>
      <c r="C13" s="5" t="n">
        <v>-1403005</v>
      </c>
      <c r="D13" s="5" t="n">
        <v>-1563230</v>
      </c>
    </row>
    <row r="14" spans="1:4">
      <c r="A14" s="4" t="s">
        <v>424</v>
      </c>
    </row>
    <row r="15" spans="1:4">
      <c r="A15" s="3" t="s">
        <v>371</v>
      </c>
    </row>
    <row r="16" spans="1:4">
      <c r="A16" s="4" t="s">
        <v>480</v>
      </c>
      <c r="C16" s="5" t="n">
        <v>79608961</v>
      </c>
      <c r="D16" s="5" t="n">
        <v>76847412</v>
      </c>
    </row>
    <row r="17" spans="1:4">
      <c r="A17" s="4" t="s">
        <v>453</v>
      </c>
      <c r="C17" s="5" t="n">
        <v>-847345</v>
      </c>
      <c r="D17" s="5" t="n">
        <v>-1102181</v>
      </c>
    </row>
    <row r="18" spans="1:4">
      <c r="A18" s="4" t="s">
        <v>465</v>
      </c>
    </row>
    <row r="19" spans="1:4">
      <c r="A19" s="3" t="s">
        <v>371</v>
      </c>
    </row>
    <row r="20" spans="1:4">
      <c r="A20" s="4" t="s">
        <v>480</v>
      </c>
      <c r="B20" s="4" t="s">
        <v>457</v>
      </c>
      <c r="C20" s="5" t="n">
        <v>0</v>
      </c>
      <c r="D20" s="5" t="n">
        <v>47645395</v>
      </c>
    </row>
    <row r="21" spans="1:4">
      <c r="A21" s="4" t="s">
        <v>453</v>
      </c>
      <c r="C21" s="5" t="n">
        <v>-606489</v>
      </c>
      <c r="D21" s="5" t="n">
        <v>0</v>
      </c>
    </row>
    <row r="22" spans="1:4">
      <c r="A22" s="4" t="s">
        <v>483</v>
      </c>
    </row>
    <row r="23" spans="1:4">
      <c r="A23" s="3" t="s">
        <v>371</v>
      </c>
    </row>
    <row r="24" spans="1:4">
      <c r="A24" s="4" t="s">
        <v>480</v>
      </c>
      <c r="B24" s="4" t="s">
        <v>460</v>
      </c>
      <c r="C24" s="5" t="n">
        <v>0</v>
      </c>
      <c r="D24" s="5" t="n">
        <v>53793188</v>
      </c>
    </row>
    <row r="25" spans="1:4">
      <c r="A25" s="4" t="s">
        <v>453</v>
      </c>
      <c r="C25" s="7" t="n">
        <v>-186113</v>
      </c>
      <c r="D25" s="7" t="n">
        <v>0</v>
      </c>
    </row>
    <row r="26" spans="1:4"/>
    <row r="27" spans="1:4">
      <c r="A27" s="4" t="s">
        <v>311</v>
      </c>
      <c r="B27" s="4" t="s">
        <v>484</v>
      </c>
    </row>
    <row r="28" spans="1:4">
      <c r="A28" s="4" t="s">
        <v>313</v>
      </c>
      <c r="B28" s="4" t="s">
        <v>485</v>
      </c>
    </row>
    <row r="29" spans="1:4">
      <c r="A29" s="4" t="s">
        <v>315</v>
      </c>
      <c r="B29" s="4" t="s">
        <v>486</v>
      </c>
    </row>
    <row r="30" spans="1:4">
      <c r="A30" s="4" t="s">
        <v>457</v>
      </c>
      <c r="B30" s="4" t="s">
        <v>487</v>
      </c>
    </row>
    <row r="31" spans="1:4">
      <c r="A31" s="4" t="s">
        <v>460</v>
      </c>
      <c r="B31" s="4" t="s">
        <v>488</v>
      </c>
    </row>
  </sheetData>
  <mergeCells count="7">
    <mergeCell ref="A1:B1"/>
    <mergeCell ref="A26:C26"/>
    <mergeCell ref="B27:C27"/>
    <mergeCell ref="B28:C28"/>
    <mergeCell ref="B29:C29"/>
    <mergeCell ref="B30:C30"/>
    <mergeCell ref="B31:C3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1"/>
    <col customWidth="1" max="5" min="5" width="23"/>
    <col customWidth="1" max="6" min="6" width="16"/>
    <col customWidth="1" max="7" min="7" width="16"/>
    <col customWidth="1" max="8" min="8" width="16"/>
  </cols>
  <sheetData>
    <row r="1" spans="1:8">
      <c r="A1" s="1" t="s">
        <v>489</v>
      </c>
      <c r="B1" s="2" t="s">
        <v>1</v>
      </c>
      <c r="D1" s="2" t="s">
        <v>490</v>
      </c>
    </row>
    <row r="2" spans="1:8">
      <c r="B2" s="2" t="s">
        <v>349</v>
      </c>
      <c r="C2" s="2" t="s">
        <v>111</v>
      </c>
      <c r="D2" s="2" t="s">
        <v>491</v>
      </c>
      <c r="E2" s="2" t="s">
        <v>492</v>
      </c>
      <c r="F2" s="2" t="s">
        <v>493</v>
      </c>
      <c r="G2" s="2" t="s">
        <v>494</v>
      </c>
      <c r="H2" s="2" t="s">
        <v>495</v>
      </c>
    </row>
    <row r="3" spans="1:8">
      <c r="A3" s="3" t="s">
        <v>496</v>
      </c>
    </row>
    <row r="4" spans="1:8">
      <c r="A4" s="4" t="s">
        <v>373</v>
      </c>
      <c r="B4" s="5" t="n">
        <v>58295</v>
      </c>
    </row>
    <row r="5" spans="1:8">
      <c r="A5" s="4" t="s">
        <v>497</v>
      </c>
      <c r="E5" s="5" t="n">
        <v>59523</v>
      </c>
    </row>
    <row r="6" spans="1:8">
      <c r="A6" s="4" t="s">
        <v>498</v>
      </c>
      <c r="B6" s="7" t="n">
        <v>500000000</v>
      </c>
    </row>
    <row r="7" spans="1:8">
      <c r="A7" s="4" t="s">
        <v>499</v>
      </c>
      <c r="B7" s="5" t="n">
        <v>18700000</v>
      </c>
    </row>
    <row r="8" spans="1:8">
      <c r="A8" s="4" t="s">
        <v>500</v>
      </c>
      <c r="B8" s="5" t="n">
        <v>1085565622</v>
      </c>
      <c r="E8" s="7" t="n">
        <v>957124267</v>
      </c>
    </row>
    <row r="9" spans="1:8">
      <c r="A9" s="4" t="s">
        <v>372</v>
      </c>
      <c r="B9" s="5" t="n">
        <v>2166600000</v>
      </c>
      <c r="E9" s="7" t="n">
        <v>2131600000</v>
      </c>
    </row>
    <row r="10" spans="1:8">
      <c r="A10" s="4" t="s">
        <v>501</v>
      </c>
    </row>
    <row r="11" spans="1:8">
      <c r="A11" s="3" t="s">
        <v>496</v>
      </c>
    </row>
    <row r="12" spans="1:8">
      <c r="A12" s="4" t="s">
        <v>500</v>
      </c>
      <c r="B12" s="7" t="n">
        <v>26200000</v>
      </c>
    </row>
    <row r="13" spans="1:8">
      <c r="A13" s="4" t="s">
        <v>502</v>
      </c>
    </row>
    <row r="14" spans="1:8">
      <c r="A14" s="3" t="s">
        <v>496</v>
      </c>
    </row>
    <row r="15" spans="1:8">
      <c r="A15" s="4" t="s">
        <v>373</v>
      </c>
      <c r="B15" s="5" t="n">
        <v>2655</v>
      </c>
      <c r="E15" s="5" t="n">
        <v>10225</v>
      </c>
      <c r="G15" s="5" t="n">
        <v>4755</v>
      </c>
      <c r="H15" s="5" t="n">
        <v>5470</v>
      </c>
    </row>
    <row r="16" spans="1:8">
      <c r="A16" s="4" t="s">
        <v>503</v>
      </c>
      <c r="D16" s="13" t="n">
        <v>2000</v>
      </c>
    </row>
    <row r="17" spans="1:8">
      <c r="A17" s="4" t="s">
        <v>504</v>
      </c>
    </row>
    <row r="18" spans="1:8">
      <c r="A18" s="3" t="s">
        <v>496</v>
      </c>
    </row>
    <row r="19" spans="1:8">
      <c r="A19" s="4" t="s">
        <v>373</v>
      </c>
      <c r="B19" s="5" t="n">
        <v>523</v>
      </c>
      <c r="E19" s="5" t="n">
        <v>58295</v>
      </c>
      <c r="F19" s="5" t="n">
        <v>523</v>
      </c>
    </row>
    <row r="20" spans="1:8">
      <c r="A20" s="4" t="s">
        <v>503</v>
      </c>
      <c r="C20" s="13" t="n">
        <v>100</v>
      </c>
    </row>
    <row r="21" spans="1:8">
      <c r="A21" s="4" t="s">
        <v>505</v>
      </c>
    </row>
    <row r="22" spans="1:8">
      <c r="A22" s="3" t="s">
        <v>496</v>
      </c>
    </row>
    <row r="23" spans="1:8">
      <c r="A23" s="4" t="s">
        <v>497</v>
      </c>
      <c r="B23" s="5" t="n">
        <v>61473</v>
      </c>
      <c r="E23" s="5" t="n">
        <v>26689</v>
      </c>
    </row>
    <row r="24" spans="1:8">
      <c r="A24" s="4" t="s">
        <v>500</v>
      </c>
      <c r="B24" s="7" t="n">
        <v>1085600000</v>
      </c>
    </row>
    <row r="25" spans="1:8">
      <c r="A25" s="4" t="s">
        <v>506</v>
      </c>
    </row>
    <row r="26" spans="1:8">
      <c r="A26" s="3" t="s">
        <v>496</v>
      </c>
    </row>
    <row r="27" spans="1:8">
      <c r="A27" s="4" t="s">
        <v>497</v>
      </c>
      <c r="B27" s="5" t="n">
        <v>29484</v>
      </c>
    </row>
    <row r="28" spans="1:8">
      <c r="A28" s="4" t="s">
        <v>500</v>
      </c>
      <c r="E28" s="7" t="n">
        <v>957100000</v>
      </c>
    </row>
    <row r="29" spans="1:8">
      <c r="A29" s="4" t="s">
        <v>507</v>
      </c>
    </row>
    <row r="30" spans="1:8">
      <c r="A30" s="3" t="s">
        <v>496</v>
      </c>
    </row>
    <row r="31" spans="1:8">
      <c r="A31" s="4" t="s">
        <v>497</v>
      </c>
      <c r="B31" s="5" t="n">
        <v>31989</v>
      </c>
      <c r="E31" s="5" t="n">
        <v>43582</v>
      </c>
    </row>
    <row r="32" spans="1:8">
      <c r="A32" s="4" t="s">
        <v>500</v>
      </c>
      <c r="B32" s="7" t="n">
        <v>1177800000</v>
      </c>
      <c r="E32" s="7" t="n">
        <v>1562900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T33"/>
  <sheetViews>
    <sheetView workbookViewId="0">
      <selection activeCell="A1" sqref="A1"/>
    </sheetView>
  </sheetViews>
  <sheetFormatPr baseColWidth="8" defaultRowHeight="15" outlineLevelCol="0"/>
  <cols>
    <col customWidth="1" max="1" min="1" width="70"/>
    <col customWidth="1" max="2" min="2" width="16"/>
    <col customWidth="1" max="3" min="3" width="21"/>
    <col customWidth="1" max="4" min="4" width="21"/>
    <col customWidth="1" max="5" min="5" width="21"/>
    <col customWidth="1" max="6" min="6" width="21"/>
    <col customWidth="1" max="7" min="7" width="23"/>
    <col customWidth="1" max="8" min="8" width="21"/>
    <col customWidth="1" max="9" min="9" width="21"/>
    <col customWidth="1" max="10" min="10" width="21"/>
    <col customWidth="1" max="11" min="11" width="23"/>
    <col customWidth="1" max="12" min="12" width="23"/>
    <col customWidth="1" max="13" min="13" width="23"/>
    <col customWidth="1" max="14" min="14" width="23"/>
    <col customWidth="1" max="15" min="15" width="23"/>
    <col customWidth="1" max="16" min="16" width="23"/>
    <col customWidth="1" max="17" min="17" width="23"/>
    <col customWidth="1" max="18" min="18" width="23"/>
    <col customWidth="1" max="19" min="19" width="23"/>
    <col customWidth="1" max="20" min="20" width="21"/>
  </cols>
  <sheetData>
    <row r="1" spans="1:20">
      <c r="A1" s="1" t="s">
        <v>508</v>
      </c>
      <c r="B1" s="2" t="s">
        <v>509</v>
      </c>
      <c r="C1" s="2" t="s">
        <v>510</v>
      </c>
      <c r="D1" s="2" t="s">
        <v>511</v>
      </c>
      <c r="E1" s="2" t="s">
        <v>512</v>
      </c>
      <c r="F1" s="2" t="s">
        <v>513</v>
      </c>
      <c r="G1" s="2" t="s">
        <v>349</v>
      </c>
      <c r="H1" s="2" t="s">
        <v>111</v>
      </c>
      <c r="I1" s="2" t="s">
        <v>491</v>
      </c>
      <c r="J1" s="2" t="s">
        <v>112</v>
      </c>
      <c r="K1" s="2" t="s">
        <v>492</v>
      </c>
      <c r="L1" s="2" t="s">
        <v>352</v>
      </c>
      <c r="M1" s="2" t="s">
        <v>514</v>
      </c>
      <c r="N1" s="2" t="s">
        <v>515</v>
      </c>
      <c r="O1" s="2" t="s">
        <v>516</v>
      </c>
      <c r="P1" s="2" t="s">
        <v>517</v>
      </c>
      <c r="Q1" s="2" t="s">
        <v>518</v>
      </c>
      <c r="R1" s="2" t="s">
        <v>519</v>
      </c>
      <c r="S1" s="2" t="s">
        <v>520</v>
      </c>
      <c r="T1" s="2" t="s">
        <v>521</v>
      </c>
    </row>
    <row r="2" spans="1:20">
      <c r="A2" s="4" t="s">
        <v>373</v>
      </c>
      <c r="G2" s="5" t="n">
        <v>58295</v>
      </c>
      <c r="L2" s="5" t="n">
        <v>58295</v>
      </c>
    </row>
    <row r="3" spans="1:20">
      <c r="A3" s="4" t="s">
        <v>522</v>
      </c>
      <c r="G3" s="7" t="n">
        <v>79608961</v>
      </c>
      <c r="K3" s="7" t="n">
        <v>307389647</v>
      </c>
    </row>
    <row r="4" spans="1:20">
      <c r="A4" s="4" t="s">
        <v>523</v>
      </c>
      <c r="G4" s="5" t="n">
        <v>290176465</v>
      </c>
      <c r="J4" s="7" t="n">
        <v>374504652</v>
      </c>
    </row>
    <row r="5" spans="1:20">
      <c r="A5" s="4" t="s">
        <v>524</v>
      </c>
      <c r="G5" s="5" t="n">
        <v>0</v>
      </c>
      <c r="J5" s="7" t="n">
        <v>284507410</v>
      </c>
    </row>
    <row r="6" spans="1:20">
      <c r="A6" s="4" t="s">
        <v>525</v>
      </c>
      <c r="G6" s="5" t="n">
        <v>3102653</v>
      </c>
      <c r="K6" s="7" t="n">
        <v>2630301</v>
      </c>
    </row>
    <row r="7" spans="1:20">
      <c r="A7" s="4" t="s">
        <v>526</v>
      </c>
    </row>
    <row r="8" spans="1:20">
      <c r="A8" s="4" t="s">
        <v>373</v>
      </c>
      <c r="P8" s="5" t="n">
        <v>7870</v>
      </c>
      <c r="Q8" s="5" t="n">
        <v>7870</v>
      </c>
    </row>
    <row r="9" spans="1:20">
      <c r="A9" s="4" t="s">
        <v>527</v>
      </c>
      <c r="P9" s="5" t="n">
        <v>2355</v>
      </c>
      <c r="Q9" s="5" t="n">
        <v>2355</v>
      </c>
    </row>
    <row r="10" spans="1:20">
      <c r="A10" s="4" t="s">
        <v>528</v>
      </c>
      <c r="B10" s="5" t="n">
        <v>300</v>
      </c>
    </row>
    <row r="11" spans="1:20">
      <c r="A11" s="4" t="s">
        <v>529</v>
      </c>
      <c r="G11" s="7" t="n">
        <v>79600000</v>
      </c>
      <c r="L11" s="13" t="n">
        <v>500</v>
      </c>
    </row>
    <row r="12" spans="1:20">
      <c r="A12" s="4" t="s">
        <v>502</v>
      </c>
    </row>
    <row r="13" spans="1:20">
      <c r="A13" s="4" t="s">
        <v>373</v>
      </c>
      <c r="G13" s="5" t="n">
        <v>2655</v>
      </c>
      <c r="K13" s="5" t="n">
        <v>10225</v>
      </c>
      <c r="L13" s="5" t="n">
        <v>2655</v>
      </c>
      <c r="M13" s="5" t="n">
        <v>10225</v>
      </c>
      <c r="P13" s="5" t="n">
        <v>4755</v>
      </c>
      <c r="Q13" s="5" t="n">
        <v>4755</v>
      </c>
      <c r="R13" s="5" t="n">
        <v>5470</v>
      </c>
      <c r="S13" s="5" t="n">
        <v>5470</v>
      </c>
    </row>
    <row r="14" spans="1:20">
      <c r="A14" s="4" t="s">
        <v>389</v>
      </c>
      <c r="P14" s="7" t="n">
        <v>159200000</v>
      </c>
      <c r="Q14" s="13" t="n">
        <v>1000</v>
      </c>
      <c r="R14" s="7" t="n">
        <v>159200000</v>
      </c>
      <c r="S14" s="13" t="n">
        <v>1000</v>
      </c>
    </row>
    <row r="15" spans="1:20">
      <c r="A15" s="4" t="s">
        <v>377</v>
      </c>
      <c r="P15" s="4" t="s">
        <v>378</v>
      </c>
      <c r="Q15" s="4" t="s">
        <v>378</v>
      </c>
      <c r="R15" s="4" t="s">
        <v>378</v>
      </c>
      <c r="S15" s="4" t="s">
        <v>378</v>
      </c>
    </row>
    <row r="16" spans="1:20">
      <c r="A16" s="4" t="s">
        <v>388</v>
      </c>
      <c r="P16" s="7" t="n">
        <v>179200000</v>
      </c>
      <c r="Q16" s="13" t="n">
        <v>1100</v>
      </c>
      <c r="R16" s="7" t="n">
        <v>200000000</v>
      </c>
      <c r="S16" s="13" t="n">
        <v>1300</v>
      </c>
    </row>
    <row r="17" spans="1:20">
      <c r="A17" s="4" t="s">
        <v>530</v>
      </c>
      <c r="G17" s="7" t="n">
        <v>235900000</v>
      </c>
      <c r="L17" s="13" t="n">
        <v>1500</v>
      </c>
    </row>
    <row r="18" spans="1:20">
      <c r="A18" s="4" t="s">
        <v>531</v>
      </c>
    </row>
    <row r="19" spans="1:20">
      <c r="A19" s="4" t="s">
        <v>390</v>
      </c>
      <c r="C19" s="4" t="s">
        <v>291</v>
      </c>
      <c r="D19" s="4" t="s">
        <v>291</v>
      </c>
      <c r="E19" s="4" t="s">
        <v>291</v>
      </c>
      <c r="F19" s="4" t="s">
        <v>291</v>
      </c>
    </row>
    <row r="20" spans="1:20">
      <c r="A20" s="4" t="s">
        <v>438</v>
      </c>
      <c r="E20" s="13" t="n">
        <v>1350</v>
      </c>
      <c r="F20" s="13" t="n">
        <v>800</v>
      </c>
    </row>
    <row r="21" spans="1:20">
      <c r="A21" s="4" t="s">
        <v>532</v>
      </c>
      <c r="H21" s="13" t="n">
        <v>1800</v>
      </c>
      <c r="I21" s="13" t="n">
        <v>5050</v>
      </c>
    </row>
    <row r="22" spans="1:20">
      <c r="A22" s="4" t="s">
        <v>533</v>
      </c>
      <c r="C22" s="7" t="n">
        <v>334400000</v>
      </c>
      <c r="D22" s="13" t="n">
        <v>2100</v>
      </c>
      <c r="H22" s="13" t="n">
        <v>2100</v>
      </c>
      <c r="I22" s="13" t="n">
        <v>5450</v>
      </c>
    </row>
    <row r="23" spans="1:20">
      <c r="A23" s="4" t="s">
        <v>534</v>
      </c>
      <c r="G23" s="7" t="n">
        <v>618600000</v>
      </c>
      <c r="K23" s="7" t="n">
        <v>553300000</v>
      </c>
      <c r="L23" s="13" t="n">
        <v>3900</v>
      </c>
      <c r="M23" s="13" t="n">
        <v>3600</v>
      </c>
    </row>
    <row r="24" spans="1:20">
      <c r="A24" s="4" t="s">
        <v>395</v>
      </c>
      <c r="T24" s="13" t="n">
        <v>3200</v>
      </c>
    </row>
    <row r="25" spans="1:20">
      <c r="A25" s="4" t="s">
        <v>535</v>
      </c>
      <c r="C25" s="4" t="s">
        <v>536</v>
      </c>
      <c r="D25" s="4" t="s">
        <v>536</v>
      </c>
    </row>
    <row r="26" spans="1:20">
      <c r="A26" s="4" t="s">
        <v>504</v>
      </c>
    </row>
    <row r="27" spans="1:20">
      <c r="A27" s="4" t="s">
        <v>373</v>
      </c>
      <c r="G27" s="5" t="n">
        <v>523</v>
      </c>
      <c r="K27" s="5" t="n">
        <v>58295</v>
      </c>
      <c r="L27" s="5" t="n">
        <v>523</v>
      </c>
      <c r="M27" s="5" t="n">
        <v>58295</v>
      </c>
      <c r="N27" s="5" t="n">
        <v>523</v>
      </c>
      <c r="O27" s="5" t="n">
        <v>523</v>
      </c>
    </row>
    <row r="28" spans="1:20">
      <c r="A28" s="4" t="s">
        <v>389</v>
      </c>
      <c r="N28" s="7" t="n">
        <v>15900000</v>
      </c>
      <c r="O28" s="13" t="n">
        <v>100</v>
      </c>
    </row>
    <row r="29" spans="1:20">
      <c r="A29" s="4" t="s">
        <v>377</v>
      </c>
      <c r="N29" s="4" t="s">
        <v>425</v>
      </c>
      <c r="O29" s="4" t="s">
        <v>425</v>
      </c>
    </row>
    <row r="30" spans="1:20">
      <c r="A30" s="4" t="s">
        <v>388</v>
      </c>
      <c r="N30" s="7" t="n">
        <v>19100000</v>
      </c>
      <c r="O30" s="11" t="n">
        <v>124.4</v>
      </c>
    </row>
    <row r="31" spans="1:20">
      <c r="A31" s="4" t="s">
        <v>523</v>
      </c>
      <c r="G31" s="7" t="n">
        <v>5500000</v>
      </c>
      <c r="K31" s="7" t="n">
        <v>5400000</v>
      </c>
    </row>
    <row r="32" spans="1:20">
      <c r="A32" s="4" t="s">
        <v>537</v>
      </c>
      <c r="G32" s="5" t="n">
        <v>291569</v>
      </c>
    </row>
    <row r="33" spans="1:20">
      <c r="A33" s="4" t="s">
        <v>538</v>
      </c>
      <c r="G33" s="7" t="n">
        <v>14200000</v>
      </c>
      <c r="K33" s="7" t="n">
        <v>14500000</v>
      </c>
      <c r="L33" s="11" t="n">
        <v>89.09999999999999</v>
      </c>
      <c r="M33" s="11" t="n">
        <v>94.599999999999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25</v>
      </c>
    </row>
    <row r="3" spans="1:3">
      <c r="A3" s="3" t="s">
        <v>540</v>
      </c>
    </row>
    <row r="4" spans="1:3">
      <c r="A4" s="4" t="s">
        <v>541</v>
      </c>
      <c r="B4" s="7" t="n">
        <v>3102653</v>
      </c>
    </row>
    <row r="5" spans="1:3">
      <c r="A5" s="4" t="s">
        <v>542</v>
      </c>
      <c r="C5" s="7" t="n">
        <v>26303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43</v>
      </c>
      <c r="B1" s="2" t="s">
        <v>1</v>
      </c>
      <c r="C1" s="2" t="s">
        <v>490</v>
      </c>
    </row>
    <row r="2" spans="1:4">
      <c r="B2" s="2" t="s">
        <v>2</v>
      </c>
      <c r="C2" s="2" t="s">
        <v>544</v>
      </c>
      <c r="D2" s="2" t="s">
        <v>25</v>
      </c>
    </row>
    <row r="3" spans="1:4">
      <c r="A3" s="3" t="s">
        <v>545</v>
      </c>
    </row>
    <row r="4" spans="1:4">
      <c r="A4" s="4" t="s">
        <v>546</v>
      </c>
      <c r="B4" s="7" t="n">
        <v>18667008</v>
      </c>
    </row>
    <row r="5" spans="1:4">
      <c r="A5" s="4" t="s">
        <v>547</v>
      </c>
      <c r="B5" s="5" t="n">
        <v>2037</v>
      </c>
    </row>
    <row r="6" spans="1:4">
      <c r="A6" s="4" t="s">
        <v>548</v>
      </c>
      <c r="B6" s="7" t="n">
        <v>6346783</v>
      </c>
      <c r="D6" s="7" t="n">
        <v>6151702</v>
      </c>
    </row>
    <row r="7" spans="1:4">
      <c r="A7" s="4" t="s">
        <v>37</v>
      </c>
      <c r="B7" s="7" t="n">
        <v>6405437</v>
      </c>
      <c r="D7" s="7" t="n">
        <v>6677675</v>
      </c>
    </row>
    <row r="8" spans="1:4">
      <c r="A8" s="4" t="s">
        <v>549</v>
      </c>
      <c r="B8" s="4" t="s">
        <v>550</v>
      </c>
      <c r="D8" s="4" t="s">
        <v>550</v>
      </c>
    </row>
    <row r="9" spans="1:4">
      <c r="A9" s="4" t="s">
        <v>551</v>
      </c>
      <c r="D9" s="4" t="s">
        <v>552</v>
      </c>
    </row>
    <row r="10" spans="1:4">
      <c r="A10" s="4" t="s">
        <v>553</v>
      </c>
    </row>
    <row r="11" spans="1:4">
      <c r="A11" s="3" t="s">
        <v>545</v>
      </c>
    </row>
    <row r="12" spans="1:4">
      <c r="A12" s="4" t="s">
        <v>551</v>
      </c>
      <c r="C12" s="4" t="s">
        <v>554</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5</v>
      </c>
      <c r="B1" s="2" t="s">
        <v>1</v>
      </c>
    </row>
    <row r="2" spans="1:3">
      <c r="B2" s="2" t="s">
        <v>2</v>
      </c>
      <c r="C2" s="2" t="s">
        <v>74</v>
      </c>
    </row>
    <row r="3" spans="1:3">
      <c r="A3" s="3" t="s">
        <v>556</v>
      </c>
    </row>
    <row r="4" spans="1:3">
      <c r="A4" s="4" t="s">
        <v>557</v>
      </c>
      <c r="B4" s="7" t="n">
        <v>17837407</v>
      </c>
      <c r="C4" s="7" t="n">
        <v>-23593768</v>
      </c>
    </row>
    <row r="5" spans="1:3">
      <c r="A5" s="4" t="s">
        <v>558</v>
      </c>
    </row>
    <row r="6" spans="1:3">
      <c r="A6" s="3" t="s">
        <v>556</v>
      </c>
    </row>
    <row r="7" spans="1:3">
      <c r="A7" s="4" t="s">
        <v>557</v>
      </c>
      <c r="B7" s="5" t="n">
        <v>-573768</v>
      </c>
      <c r="C7" s="5" t="n">
        <v>-317240</v>
      </c>
    </row>
    <row r="8" spans="1:3">
      <c r="A8" s="4" t="s">
        <v>559</v>
      </c>
    </row>
    <row r="9" spans="1:3">
      <c r="A9" s="3" t="s">
        <v>556</v>
      </c>
    </row>
    <row r="10" spans="1:3">
      <c r="A10" s="4" t="s">
        <v>557</v>
      </c>
      <c r="B10" s="7" t="n">
        <v>18411175</v>
      </c>
      <c r="C10" s="7" t="n">
        <v>-2327652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560</v>
      </c>
      <c r="B1" s="2" t="s">
        <v>1</v>
      </c>
    </row>
    <row r="2" spans="1:3">
      <c r="B2" s="2" t="s">
        <v>2</v>
      </c>
      <c r="C2" s="2" t="s">
        <v>74</v>
      </c>
    </row>
    <row r="3" spans="1:3">
      <c r="A3" s="3" t="s">
        <v>561</v>
      </c>
    </row>
    <row r="4" spans="1:3">
      <c r="A4" s="4" t="s">
        <v>562</v>
      </c>
      <c r="B4" s="7" t="n">
        <v>0</v>
      </c>
      <c r="C4" s="7" t="n">
        <v>0</v>
      </c>
    </row>
    <row r="5" spans="1:3">
      <c r="A5" s="4" t="s">
        <v>563</v>
      </c>
      <c r="B5" s="5" t="n">
        <v>0</v>
      </c>
      <c r="C5" s="5" t="n">
        <v>0</v>
      </c>
    </row>
    <row r="6" spans="1:3">
      <c r="A6" s="4" t="s">
        <v>559</v>
      </c>
      <c r="B6" s="5" t="n">
        <v>3257474</v>
      </c>
      <c r="C6" s="5" t="n">
        <v>0</v>
      </c>
    </row>
    <row r="7" spans="1:3">
      <c r="A7" s="4" t="s">
        <v>564</v>
      </c>
      <c r="B7" s="5" t="n">
        <v>3257474</v>
      </c>
      <c r="C7" s="5" t="n">
        <v>0</v>
      </c>
    </row>
    <row r="8" spans="1:3">
      <c r="A8" s="3" t="s">
        <v>122</v>
      </c>
    </row>
    <row r="9" spans="1:3">
      <c r="A9" s="4" t="s">
        <v>562</v>
      </c>
      <c r="B9" s="5" t="n">
        <v>0</v>
      </c>
      <c r="C9" s="5" t="n">
        <v>0</v>
      </c>
    </row>
    <row r="10" spans="1:3">
      <c r="A10" s="4" t="s">
        <v>563</v>
      </c>
      <c r="B10" s="5" t="n">
        <v>0</v>
      </c>
      <c r="C10" s="5" t="n">
        <v>0</v>
      </c>
    </row>
    <row r="11" spans="1:3">
      <c r="A11" s="4" t="s">
        <v>559</v>
      </c>
      <c r="B11" s="5" t="n">
        <v>1345009</v>
      </c>
      <c r="C11" s="5" t="n">
        <v>-2287949</v>
      </c>
    </row>
    <row r="12" spans="1:3">
      <c r="A12" s="4" t="s">
        <v>565</v>
      </c>
      <c r="B12" s="5" t="n">
        <v>1345009</v>
      </c>
      <c r="C12" s="5" t="n">
        <v>-2287949</v>
      </c>
    </row>
    <row r="13" spans="1:3">
      <c r="A13" s="4" t="s">
        <v>566</v>
      </c>
      <c r="B13" s="7" t="n">
        <v>4602483</v>
      </c>
      <c r="C13" s="7" t="n">
        <v>-228794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7</v>
      </c>
      <c r="B1" s="2" t="s">
        <v>2</v>
      </c>
      <c r="C1" s="2" t="s">
        <v>25</v>
      </c>
    </row>
    <row r="2" spans="1:3">
      <c r="A2" s="3" t="s">
        <v>568</v>
      </c>
    </row>
    <row r="3" spans="1:3">
      <c r="A3" s="4" t="s">
        <v>569</v>
      </c>
      <c r="B3" s="7" t="n">
        <v>1552968</v>
      </c>
      <c r="C3" s="7" t="n">
        <v>1824171</v>
      </c>
    </row>
    <row r="4" spans="1:3">
      <c r="A4" s="4" t="s">
        <v>570</v>
      </c>
      <c r="B4" s="5" t="n">
        <v>3015890</v>
      </c>
      <c r="C4" s="5" t="n">
        <v>4545708</v>
      </c>
    </row>
    <row r="5" spans="1:3">
      <c r="A5" s="4" t="s">
        <v>571</v>
      </c>
      <c r="B5" s="5" t="n">
        <v>440141</v>
      </c>
      <c r="C5" s="5" t="n">
        <v>330663</v>
      </c>
    </row>
    <row r="6" spans="1:3">
      <c r="A6" s="4" t="s">
        <v>572</v>
      </c>
      <c r="B6" s="5" t="n">
        <v>1338360</v>
      </c>
      <c r="C6" s="5" t="n">
        <v>741008</v>
      </c>
    </row>
    <row r="7" spans="1:3">
      <c r="A7" s="4" t="s">
        <v>573</v>
      </c>
      <c r="B7" s="5" t="n">
        <v>58078</v>
      </c>
      <c r="C7" s="5" t="n">
        <v>56062</v>
      </c>
    </row>
    <row r="8" spans="1:3">
      <c r="A8" s="4" t="s">
        <v>574</v>
      </c>
      <c r="B8" s="5" t="n">
        <v>6548497</v>
      </c>
      <c r="C8" s="5" t="n">
        <v>0</v>
      </c>
    </row>
    <row r="9" spans="1:3">
      <c r="A9" s="4" t="s">
        <v>575</v>
      </c>
      <c r="B9" s="5" t="n">
        <v>6346783</v>
      </c>
      <c r="C9" s="5" t="n">
        <v>6151702</v>
      </c>
    </row>
    <row r="10" spans="1:3">
      <c r="A10" s="4" t="s">
        <v>576</v>
      </c>
      <c r="B10" s="5" t="n">
        <v>-6346783</v>
      </c>
      <c r="C10" s="5" t="n">
        <v>-6151702</v>
      </c>
    </row>
    <row r="11" spans="1:3">
      <c r="A11" s="4" t="s">
        <v>577</v>
      </c>
      <c r="B11" s="5" t="n">
        <v>12953934</v>
      </c>
      <c r="C11" s="5" t="n">
        <v>7497612</v>
      </c>
    </row>
    <row r="12" spans="1:3">
      <c r="A12" s="3" t="s">
        <v>578</v>
      </c>
    </row>
    <row r="13" spans="1:3">
      <c r="A13" s="4" t="s">
        <v>579</v>
      </c>
      <c r="B13" s="5" t="n">
        <v>0</v>
      </c>
      <c r="C13" s="5" t="n">
        <v>-819937</v>
      </c>
    </row>
    <row r="14" spans="1:3">
      <c r="A14" s="4" t="s">
        <v>580</v>
      </c>
      <c r="B14" s="7" t="n">
        <v>12953934</v>
      </c>
      <c r="C14" s="7" t="n">
        <v>667767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9</v>
      </c>
      <c r="B1" s="2" t="s">
        <v>1</v>
      </c>
    </row>
    <row r="2" spans="1:5">
      <c r="B2" s="2" t="s">
        <v>110</v>
      </c>
      <c r="C2" s="2" t="s">
        <v>111</v>
      </c>
      <c r="D2" s="2" t="s">
        <v>112</v>
      </c>
      <c r="E2" s="2" t="s">
        <v>113</v>
      </c>
    </row>
    <row r="3" spans="1:5">
      <c r="A3" s="4" t="s">
        <v>114</v>
      </c>
      <c r="B3" s="7" t="n">
        <v>2255066</v>
      </c>
      <c r="C3" s="11" t="n">
        <v>0.4</v>
      </c>
      <c r="D3" s="7" t="n">
        <v>3287709</v>
      </c>
      <c r="E3" s="11" t="n">
        <v>0.4</v>
      </c>
    </row>
  </sheetData>
  <mergeCells count="2">
    <mergeCell ref="A1:A2"/>
    <mergeCell ref="B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1</v>
      </c>
      <c r="B1" s="2" t="s">
        <v>1</v>
      </c>
    </row>
    <row r="2" spans="1:3">
      <c r="B2" s="2" t="s">
        <v>2</v>
      </c>
      <c r="C2" s="2" t="s">
        <v>74</v>
      </c>
    </row>
    <row r="3" spans="1:3">
      <c r="A3" s="3" t="s">
        <v>582</v>
      </c>
    </row>
    <row r="4" spans="1:3">
      <c r="A4" s="4" t="s">
        <v>583</v>
      </c>
      <c r="B4" s="7" t="n">
        <v>0</v>
      </c>
      <c r="C4" s="10" t="n">
        <v>1.9</v>
      </c>
    </row>
    <row r="5" spans="1:3">
      <c r="A5" s="4" t="s">
        <v>584</v>
      </c>
      <c r="B5" s="5" t="n">
        <v>427849</v>
      </c>
    </row>
    <row r="6" spans="1:3">
      <c r="A6" s="4" t="s">
        <v>585</v>
      </c>
    </row>
    <row r="7" spans="1:3">
      <c r="A7" s="3" t="s">
        <v>582</v>
      </c>
    </row>
    <row r="8" spans="1:3">
      <c r="A8" s="4" t="s">
        <v>586</v>
      </c>
      <c r="C8" s="5" t="n">
        <v>3220000</v>
      </c>
    </row>
    <row r="9" spans="1:3">
      <c r="A9" s="4" t="s">
        <v>587</v>
      </c>
      <c r="C9" s="10" t="n">
        <v>1.2</v>
      </c>
    </row>
    <row r="10" spans="1:3">
      <c r="A10" s="4" t="s">
        <v>584</v>
      </c>
      <c r="C10" s="5" t="n">
        <v>94000</v>
      </c>
    </row>
    <row r="11" spans="1:3">
      <c r="A11" s="4" t="s">
        <v>588</v>
      </c>
    </row>
    <row r="12" spans="1:3">
      <c r="A12" s="3" t="s">
        <v>582</v>
      </c>
    </row>
    <row r="13" spans="1:3">
      <c r="A13" s="4" t="s">
        <v>587</v>
      </c>
      <c r="C13" s="10" t="n">
        <v>1.5</v>
      </c>
    </row>
    <row r="14" spans="1:3">
      <c r="A14" s="4" t="s">
        <v>584</v>
      </c>
      <c r="C14" s="5" t="n">
        <v>15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589</v>
      </c>
      <c r="B1" s="2" t="s">
        <v>1</v>
      </c>
    </row>
    <row r="2" spans="1:4">
      <c r="B2" s="2" t="s">
        <v>2</v>
      </c>
      <c r="C2" s="2" t="s">
        <v>25</v>
      </c>
      <c r="D2" s="2" t="s">
        <v>74</v>
      </c>
    </row>
    <row r="3" spans="1:4">
      <c r="A3" s="3" t="s">
        <v>590</v>
      </c>
    </row>
    <row r="4" spans="1:4">
      <c r="A4" s="4" t="s">
        <v>591</v>
      </c>
      <c r="B4" s="7" t="n">
        <v>5364</v>
      </c>
      <c r="C4" s="7" t="n">
        <v>11143</v>
      </c>
      <c r="D4" s="7" t="n">
        <v>1114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5"/>
    <col customWidth="1" max="3" min="3" width="14"/>
    <col customWidth="1" max="4" min="4" width="25"/>
  </cols>
  <sheetData>
    <row r="1" spans="1:4">
      <c r="A1" s="1" t="s">
        <v>592</v>
      </c>
      <c r="B1" s="2" t="s">
        <v>1</v>
      </c>
      <c r="D1" s="2" t="s">
        <v>490</v>
      </c>
    </row>
    <row r="2" spans="1:4">
      <c r="B2" s="2" t="s">
        <v>2</v>
      </c>
      <c r="C2" s="2" t="s">
        <v>74</v>
      </c>
      <c r="D2" s="2" t="s">
        <v>25</v>
      </c>
    </row>
    <row r="3" spans="1:4">
      <c r="A3" s="3" t="s">
        <v>590</v>
      </c>
    </row>
    <row r="4" spans="1:4">
      <c r="A4" s="4" t="s">
        <v>593</v>
      </c>
      <c r="B4" s="5" t="n">
        <v>3220000</v>
      </c>
    </row>
    <row r="5" spans="1:4">
      <c r="A5" s="4" t="s">
        <v>594</v>
      </c>
      <c r="B5" s="5" t="n">
        <v>0</v>
      </c>
    </row>
    <row r="6" spans="1:4">
      <c r="A6" s="4" t="s">
        <v>595</v>
      </c>
      <c r="B6" s="5" t="n">
        <v>0</v>
      </c>
    </row>
    <row r="7" spans="1:4">
      <c r="A7" s="4" t="s">
        <v>596</v>
      </c>
      <c r="B7" s="5" t="n">
        <v>0</v>
      </c>
    </row>
    <row r="8" spans="1:4">
      <c r="A8" s="4" t="s">
        <v>593</v>
      </c>
      <c r="B8" s="5" t="n">
        <v>3220000</v>
      </c>
      <c r="D8" s="5" t="n">
        <v>3220000</v>
      </c>
    </row>
    <row r="9" spans="1:4">
      <c r="A9" s="4" t="s">
        <v>597</v>
      </c>
      <c r="B9" s="5" t="n">
        <v>3197500</v>
      </c>
      <c r="D9" s="5" t="n">
        <v>3191875</v>
      </c>
    </row>
    <row r="10" spans="1:4">
      <c r="A10" s="4" t="s">
        <v>598</v>
      </c>
      <c r="B10" s="9" t="n">
        <v>1.9</v>
      </c>
    </row>
    <row r="11" spans="1:4">
      <c r="A11" s="4" t="s">
        <v>599</v>
      </c>
      <c r="B11" s="5" t="n">
        <v>0</v>
      </c>
    </row>
    <row r="12" spans="1:4">
      <c r="A12" s="4" t="s">
        <v>600</v>
      </c>
      <c r="B12" s="5" t="n">
        <v>0</v>
      </c>
    </row>
    <row r="13" spans="1:4">
      <c r="A13" s="4" t="s">
        <v>601</v>
      </c>
      <c r="B13" s="5" t="n">
        <v>0</v>
      </c>
      <c r="C13" s="10" t="n">
        <v>1.9</v>
      </c>
    </row>
    <row r="14" spans="1:4">
      <c r="A14" s="4" t="s">
        <v>598</v>
      </c>
      <c r="B14" s="14" t="n">
        <v>1.9</v>
      </c>
      <c r="D14" s="9" t="n">
        <v>1.9</v>
      </c>
    </row>
    <row r="15" spans="1:4">
      <c r="A15" s="4" t="s">
        <v>602</v>
      </c>
      <c r="B15" s="10" t="n">
        <v>1.91</v>
      </c>
      <c r="D15" s="10" t="n">
        <v>1.91</v>
      </c>
    </row>
    <row r="16" spans="1:4">
      <c r="A16" s="4" t="s">
        <v>603</v>
      </c>
      <c r="B16" s="4" t="s">
        <v>604</v>
      </c>
      <c r="D16" s="4" t="s">
        <v>605</v>
      </c>
    </row>
    <row r="17" spans="1:4">
      <c r="A17" s="4" t="s">
        <v>606</v>
      </c>
      <c r="B17" s="4" t="s">
        <v>607</v>
      </c>
    </row>
    <row r="18" spans="1:4">
      <c r="A18" s="4" t="s">
        <v>608</v>
      </c>
      <c r="B18" s="4" t="s">
        <v>607</v>
      </c>
    </row>
    <row r="19" spans="1:4">
      <c r="A19" s="4" t="s">
        <v>609</v>
      </c>
      <c r="B19" s="4" t="s">
        <v>607</v>
      </c>
    </row>
    <row r="20" spans="1:4">
      <c r="A20" s="4" t="s">
        <v>610</v>
      </c>
      <c r="B20" s="4" t="s">
        <v>611</v>
      </c>
      <c r="D20" s="4" t="s">
        <v>6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6"/>
    <col customWidth="1" max="5" min="5" width="16"/>
    <col customWidth="1" max="6" min="6" width="14"/>
    <col customWidth="1" max="7" min="7" width="14"/>
    <col customWidth="1" max="8" min="8" width="14"/>
  </cols>
  <sheetData>
    <row r="1" spans="1:8">
      <c r="A1" s="1" t="s">
        <v>613</v>
      </c>
      <c r="B1" s="2" t="s">
        <v>614</v>
      </c>
      <c r="C1" s="2" t="s">
        <v>615</v>
      </c>
      <c r="D1" s="2" t="s">
        <v>616</v>
      </c>
      <c r="E1" s="2" t="s">
        <v>617</v>
      </c>
      <c r="F1" s="2" t="s">
        <v>2</v>
      </c>
      <c r="G1" s="2" t="s">
        <v>74</v>
      </c>
      <c r="H1" s="2" t="s">
        <v>618</v>
      </c>
    </row>
    <row r="2" spans="1:8">
      <c r="A2" s="4" t="s">
        <v>619</v>
      </c>
      <c r="F2" s="7" t="n">
        <v>2545354</v>
      </c>
      <c r="G2" s="7" t="n">
        <v>3697383</v>
      </c>
    </row>
    <row r="3" spans="1:8">
      <c r="A3" s="4" t="s">
        <v>620</v>
      </c>
    </row>
    <row r="4" spans="1:8">
      <c r="A4" s="4" t="s">
        <v>587</v>
      </c>
      <c r="G4" s="10" t="n">
        <v>1.5</v>
      </c>
    </row>
    <row r="5" spans="1:8">
      <c r="A5" s="4" t="s">
        <v>621</v>
      </c>
    </row>
    <row r="6" spans="1:8">
      <c r="A6" s="4" t="s">
        <v>622</v>
      </c>
      <c r="B6" s="5" t="n">
        <v>900000</v>
      </c>
      <c r="E6" s="5" t="n">
        <v>150000</v>
      </c>
    </row>
    <row r="7" spans="1:8">
      <c r="A7" s="4" t="s">
        <v>587</v>
      </c>
      <c r="D7" s="10" t="n">
        <v>1.5</v>
      </c>
      <c r="E7" s="10" t="n">
        <v>1.2</v>
      </c>
    </row>
    <row r="8" spans="1:8">
      <c r="A8" s="4" t="s">
        <v>623</v>
      </c>
      <c r="C8" s="4" t="s">
        <v>624</v>
      </c>
    </row>
    <row r="9" spans="1:8">
      <c r="A9" s="4" t="s">
        <v>625</v>
      </c>
      <c r="D9" s="7" t="n">
        <v>150000</v>
      </c>
    </row>
    <row r="10" spans="1:8">
      <c r="A10" s="4" t="s">
        <v>619</v>
      </c>
      <c r="D10" s="7" t="n">
        <v>65091</v>
      </c>
      <c r="E10" s="7" t="n">
        <v>64204</v>
      </c>
    </row>
    <row r="11" spans="1:8">
      <c r="A11" s="4" t="s">
        <v>626</v>
      </c>
      <c r="C11" s="7" t="n">
        <v>66439</v>
      </c>
    </row>
    <row r="12" spans="1:8">
      <c r="A12" s="4" t="s">
        <v>627</v>
      </c>
      <c r="H12" s="5" t="n">
        <v>150000</v>
      </c>
    </row>
    <row r="13" spans="1:8">
      <c r="A13" s="4" t="s">
        <v>628</v>
      </c>
    </row>
    <row r="14" spans="1:8">
      <c r="A14" s="4" t="s">
        <v>629</v>
      </c>
      <c r="D14" s="4" t="s">
        <v>630</v>
      </c>
      <c r="E14" s="4" t="s">
        <v>631</v>
      </c>
    </row>
    <row r="15" spans="1:8">
      <c r="A15" s="4" t="s">
        <v>632</v>
      </c>
      <c r="D15" s="4" t="s">
        <v>633</v>
      </c>
      <c r="E15" s="4" t="s">
        <v>634</v>
      </c>
    </row>
    <row r="16" spans="1:8">
      <c r="A16" s="4" t="s">
        <v>635</v>
      </c>
      <c r="D16" s="4" t="s">
        <v>636</v>
      </c>
      <c r="E16" s="4" t="s">
        <v>636</v>
      </c>
    </row>
    <row r="17" spans="1:8">
      <c r="A17" s="4" t="s">
        <v>637</v>
      </c>
      <c r="D17" s="7" t="n">
        <v>65091</v>
      </c>
      <c r="E17" s="7" t="n">
        <v>64204</v>
      </c>
    </row>
    <row r="18" spans="1:8">
      <c r="A18" s="4" t="s">
        <v>638</v>
      </c>
    </row>
    <row r="19" spans="1:8">
      <c r="A19" s="4" t="s">
        <v>639</v>
      </c>
      <c r="C19" s="5" t="n">
        <v>55365</v>
      </c>
    </row>
    <row r="20" spans="1:8">
      <c r="A20" s="4" t="s">
        <v>640</v>
      </c>
    </row>
    <row r="21" spans="1:8">
      <c r="A21" s="4" t="s">
        <v>622</v>
      </c>
      <c r="C21" s="5" t="n">
        <v>94635</v>
      </c>
    </row>
    <row r="22" spans="1:8">
      <c r="A22" s="4" t="s">
        <v>587</v>
      </c>
      <c r="C22" s="9" t="n">
        <v>1.2</v>
      </c>
    </row>
    <row r="23" spans="1:8">
      <c r="A23" s="4" t="s">
        <v>641</v>
      </c>
    </row>
    <row r="24" spans="1:8">
      <c r="A24" s="4" t="s">
        <v>622</v>
      </c>
      <c r="C24" s="5" t="n">
        <v>150000</v>
      </c>
    </row>
    <row r="25" spans="1:8">
      <c r="A25" s="4" t="s">
        <v>587</v>
      </c>
      <c r="C25" s="10" t="n">
        <v>1.5</v>
      </c>
    </row>
    <row r="26" spans="1:8">
      <c r="A26" s="4" t="s">
        <v>642</v>
      </c>
    </row>
    <row r="27" spans="1:8">
      <c r="A27" s="4" t="s">
        <v>587</v>
      </c>
      <c r="B27" s="10" t="n">
        <v>1.8</v>
      </c>
    </row>
    <row r="28" spans="1:8">
      <c r="A28" s="4" t="s">
        <v>643</v>
      </c>
    </row>
    <row r="29" spans="1:8">
      <c r="A29" s="4" t="s">
        <v>587</v>
      </c>
      <c r="B29" s="10" t="n">
        <v>1.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44</v>
      </c>
      <c r="B1" s="2" t="s">
        <v>1</v>
      </c>
    </row>
    <row r="2" spans="1:3">
      <c r="B2" s="2" t="s">
        <v>2</v>
      </c>
      <c r="C2" s="2" t="s">
        <v>25</v>
      </c>
    </row>
    <row r="3" spans="1:3">
      <c r="A3" s="3" t="s">
        <v>645</v>
      </c>
    </row>
    <row r="4" spans="1:3">
      <c r="A4" s="4" t="s">
        <v>646</v>
      </c>
      <c r="B4" s="7" t="n">
        <v>117483</v>
      </c>
      <c r="C4" s="7" t="n">
        <v>266012</v>
      </c>
    </row>
    <row r="5" spans="1:3">
      <c r="A5" s="4" t="s">
        <v>647</v>
      </c>
    </row>
    <row r="6" spans="1:3">
      <c r="A6" s="3" t="s">
        <v>645</v>
      </c>
    </row>
    <row r="7" spans="1:3">
      <c r="A7" s="4" t="s">
        <v>648</v>
      </c>
      <c r="B7" s="7" t="n">
        <v>16483867</v>
      </c>
      <c r="C7" s="7" t="n">
        <v>17632270</v>
      </c>
    </row>
    <row r="8" spans="1:3">
      <c r="A8" s="4" t="s">
        <v>649</v>
      </c>
    </row>
    <row r="9" spans="1:3">
      <c r="A9" s="3" t="s">
        <v>645</v>
      </c>
    </row>
    <row r="10" spans="1:3">
      <c r="A10" s="4" t="s">
        <v>650</v>
      </c>
      <c r="B10" s="4" t="s">
        <v>651</v>
      </c>
      <c r="C10" s="4" t="s">
        <v>651</v>
      </c>
    </row>
    <row r="11" spans="1:3">
      <c r="A11" s="4" t="s">
        <v>652</v>
      </c>
    </row>
    <row r="12" spans="1:3">
      <c r="A12" s="3" t="s">
        <v>645</v>
      </c>
    </row>
    <row r="13" spans="1:3">
      <c r="A13" s="4" t="s">
        <v>648</v>
      </c>
      <c r="B13" s="7" t="n">
        <v>0</v>
      </c>
      <c r="C13" s="7" t="n">
        <v>0</v>
      </c>
    </row>
    <row r="14" spans="1:3">
      <c r="A14" s="4" t="s">
        <v>558</v>
      </c>
    </row>
    <row r="15" spans="1:3">
      <c r="A15" s="3" t="s">
        <v>645</v>
      </c>
    </row>
    <row r="16" spans="1:3">
      <c r="A16" s="4" t="s">
        <v>648</v>
      </c>
      <c r="C16" s="5" t="n">
        <v>250000</v>
      </c>
    </row>
    <row r="17" spans="1:3">
      <c r="A17" s="4" t="s">
        <v>646</v>
      </c>
      <c r="C17" s="7" t="n">
        <v>1601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 customWidth="1" max="5" min="5" width="21"/>
    <col customWidth="1" max="6" min="6" width="23"/>
    <col customWidth="1" max="7" min="7" width="21"/>
    <col customWidth="1" max="8" min="8" width="23"/>
    <col customWidth="1" max="9" min="9" width="23"/>
    <col customWidth="1" max="10" min="10" width="23"/>
    <col customWidth="1" max="11" min="11" width="23"/>
  </cols>
  <sheetData>
    <row r="1" spans="1:11">
      <c r="A1" s="1" t="s">
        <v>653</v>
      </c>
      <c r="B1" s="2" t="s">
        <v>654</v>
      </c>
      <c r="C1" s="2" t="s">
        <v>1</v>
      </c>
      <c r="E1" s="2" t="s">
        <v>490</v>
      </c>
    </row>
    <row r="2" spans="1:11">
      <c r="B2" s="2" t="s">
        <v>347</v>
      </c>
      <c r="C2" s="2" t="s">
        <v>349</v>
      </c>
      <c r="D2" s="2" t="s">
        <v>112</v>
      </c>
      <c r="E2" s="2" t="s">
        <v>350</v>
      </c>
      <c r="F2" s="2" t="s">
        <v>655</v>
      </c>
      <c r="G2" s="2" t="s">
        <v>351</v>
      </c>
      <c r="H2" s="2" t="s">
        <v>352</v>
      </c>
      <c r="I2" s="2" t="s">
        <v>656</v>
      </c>
      <c r="J2" s="2" t="s">
        <v>657</v>
      </c>
      <c r="K2" s="2" t="s">
        <v>658</v>
      </c>
    </row>
    <row r="3" spans="1:11">
      <c r="A3" s="3" t="s">
        <v>659</v>
      </c>
    </row>
    <row r="4" spans="1:11">
      <c r="A4" s="4" t="s">
        <v>660</v>
      </c>
      <c r="C4" s="7" t="n">
        <v>500000000</v>
      </c>
    </row>
    <row r="5" spans="1:11">
      <c r="A5" s="4" t="s">
        <v>661</v>
      </c>
      <c r="C5" s="5" t="n">
        <v>58295</v>
      </c>
      <c r="H5" s="5" t="n">
        <v>58295</v>
      </c>
    </row>
    <row r="6" spans="1:11">
      <c r="A6" s="4" t="s">
        <v>662</v>
      </c>
    </row>
    <row r="7" spans="1:11">
      <c r="A7" s="3" t="s">
        <v>659</v>
      </c>
    </row>
    <row r="8" spans="1:11">
      <c r="A8" s="4" t="s">
        <v>660</v>
      </c>
      <c r="B8" s="7" t="n">
        <v>131100000</v>
      </c>
    </row>
    <row r="9" spans="1:11">
      <c r="A9" s="4" t="s">
        <v>663</v>
      </c>
    </row>
    <row r="10" spans="1:11">
      <c r="A10" s="3" t="s">
        <v>659</v>
      </c>
    </row>
    <row r="11" spans="1:11">
      <c r="A11" s="4" t="s">
        <v>664</v>
      </c>
      <c r="C11" s="7" t="n">
        <v>8100000</v>
      </c>
      <c r="H11" s="11" t="n">
        <v>55.6</v>
      </c>
    </row>
    <row r="12" spans="1:11">
      <c r="A12" s="4" t="s">
        <v>665</v>
      </c>
    </row>
    <row r="13" spans="1:11">
      <c r="A13" s="3" t="s">
        <v>659</v>
      </c>
    </row>
    <row r="14" spans="1:11">
      <c r="A14" s="4" t="s">
        <v>664</v>
      </c>
      <c r="F14" s="7" t="n">
        <v>14400000</v>
      </c>
      <c r="K14" s="13" t="n">
        <v>100</v>
      </c>
    </row>
    <row r="15" spans="1:11">
      <c r="A15" s="4" t="s">
        <v>666</v>
      </c>
      <c r="C15" s="5" t="n">
        <v>0</v>
      </c>
      <c r="E15" s="7" t="n">
        <v>0</v>
      </c>
    </row>
    <row r="16" spans="1:11">
      <c r="A16" s="4" t="s">
        <v>667</v>
      </c>
    </row>
    <row r="17" spans="1:11">
      <c r="A17" s="3" t="s">
        <v>659</v>
      </c>
    </row>
    <row r="18" spans="1:11">
      <c r="A18" s="4" t="s">
        <v>661</v>
      </c>
      <c r="B18" s="5" t="n">
        <v>4000</v>
      </c>
    </row>
    <row r="19" spans="1:11">
      <c r="A19" s="4" t="s">
        <v>668</v>
      </c>
    </row>
    <row r="20" spans="1:11">
      <c r="A20" s="3" t="s">
        <v>659</v>
      </c>
    </row>
    <row r="21" spans="1:11">
      <c r="A21" s="4" t="s">
        <v>669</v>
      </c>
      <c r="F21" s="7" t="n">
        <v>13400000</v>
      </c>
      <c r="G21" s="11" t="n">
        <v>93.3</v>
      </c>
    </row>
    <row r="22" spans="1:11">
      <c r="A22" s="4" t="s">
        <v>661</v>
      </c>
      <c r="F22" s="5" t="n">
        <v>345</v>
      </c>
      <c r="I22" s="5" t="n">
        <v>185</v>
      </c>
      <c r="J22" s="5" t="n">
        <v>185</v>
      </c>
      <c r="K22" s="5" t="n">
        <v>345</v>
      </c>
    </row>
    <row r="23" spans="1:11">
      <c r="A23" s="4" t="s">
        <v>670</v>
      </c>
      <c r="F23" s="7" t="n">
        <v>37200000</v>
      </c>
      <c r="I23" s="7" t="n">
        <v>7200000</v>
      </c>
      <c r="J23" s="11" t="n">
        <v>49.8</v>
      </c>
      <c r="K23" s="11" t="n">
        <v>258.6</v>
      </c>
    </row>
    <row r="24" spans="1:11">
      <c r="A24" s="4" t="s">
        <v>671</v>
      </c>
      <c r="F24" s="5" t="n">
        <v>1077</v>
      </c>
      <c r="K24" s="5" t="n">
        <v>1077</v>
      </c>
    </row>
    <row r="25" spans="1:11">
      <c r="A25" s="4" t="s">
        <v>672</v>
      </c>
    </row>
    <row r="26" spans="1:11">
      <c r="A26" s="3" t="s">
        <v>659</v>
      </c>
    </row>
    <row r="27" spans="1:11">
      <c r="A27" s="4" t="s">
        <v>673</v>
      </c>
      <c r="F27" s="4" t="s">
        <v>674</v>
      </c>
      <c r="G27" s="4" t="s">
        <v>674</v>
      </c>
    </row>
    <row r="28" spans="1:11">
      <c r="A28" s="4" t="s">
        <v>675</v>
      </c>
    </row>
    <row r="29" spans="1:11">
      <c r="A29" s="3" t="s">
        <v>659</v>
      </c>
    </row>
    <row r="30" spans="1:11">
      <c r="A30" s="4" t="s">
        <v>673</v>
      </c>
      <c r="F30" s="4" t="s">
        <v>415</v>
      </c>
      <c r="G30" s="4" t="s">
        <v>415</v>
      </c>
    </row>
    <row r="31" spans="1:11">
      <c r="A31" s="4" t="s">
        <v>676</v>
      </c>
    </row>
    <row r="32" spans="1:11">
      <c r="A32" s="3" t="s">
        <v>659</v>
      </c>
    </row>
    <row r="33" spans="1:11">
      <c r="A33" s="4" t="s">
        <v>673</v>
      </c>
      <c r="F33" s="4" t="s">
        <v>677</v>
      </c>
      <c r="G33" s="4" t="s">
        <v>677</v>
      </c>
    </row>
    <row r="34" spans="1:11">
      <c r="A34" s="4" t="s">
        <v>669</v>
      </c>
      <c r="F34" s="7" t="n">
        <v>20100000</v>
      </c>
      <c r="G34" s="11" t="n">
        <v>139.7</v>
      </c>
    </row>
    <row r="35" spans="1:11">
      <c r="A35" s="4" t="s">
        <v>678</v>
      </c>
      <c r="C35" s="7" t="n">
        <v>0</v>
      </c>
      <c r="D35" s="7" t="n">
        <v>60000</v>
      </c>
    </row>
    <row r="36" spans="1:11">
      <c r="A36" s="4" t="s">
        <v>661</v>
      </c>
      <c r="F36" s="5" t="n">
        <v>527</v>
      </c>
      <c r="K36" s="5" t="n">
        <v>527</v>
      </c>
    </row>
  </sheetData>
  <mergeCells count="4">
    <mergeCell ref="A1:A2"/>
    <mergeCell ref="C1:D1"/>
    <mergeCell ref="E1:G1"/>
    <mergeCell ref="I1:J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s>
  <sheetData>
    <row r="1" spans="1:9">
      <c r="A1" s="1" t="s">
        <v>679</v>
      </c>
      <c r="B1" s="2" t="s">
        <v>680</v>
      </c>
      <c r="G1" s="2" t="s">
        <v>1</v>
      </c>
    </row>
    <row r="2" spans="1:9">
      <c r="B2" s="2" t="s">
        <v>681</v>
      </c>
      <c r="C2" s="2" t="s">
        <v>682</v>
      </c>
      <c r="D2" s="2" t="s">
        <v>683</v>
      </c>
      <c r="E2" s="2" t="s">
        <v>684</v>
      </c>
      <c r="F2" s="2" t="s">
        <v>685</v>
      </c>
      <c r="G2" s="2" t="s">
        <v>110</v>
      </c>
      <c r="H2" s="2" t="s">
        <v>112</v>
      </c>
      <c r="I2" s="2" t="s">
        <v>350</v>
      </c>
    </row>
    <row r="3" spans="1:9">
      <c r="A3" s="3" t="s">
        <v>686</v>
      </c>
    </row>
    <row r="4" spans="1:9">
      <c r="A4" s="4" t="s">
        <v>687</v>
      </c>
      <c r="D4" s="4" t="s">
        <v>291</v>
      </c>
      <c r="E4" s="4" t="s">
        <v>291</v>
      </c>
      <c r="F4" s="4" t="s">
        <v>291</v>
      </c>
    </row>
    <row r="5" spans="1:9">
      <c r="A5" s="4" t="s">
        <v>688</v>
      </c>
      <c r="B5" s="7" t="n">
        <v>90592</v>
      </c>
      <c r="C5" s="13" t="n">
        <v>576000</v>
      </c>
      <c r="E5" s="7" t="n">
        <v>300000</v>
      </c>
      <c r="F5" s="13" t="n">
        <v>2300000</v>
      </c>
      <c r="G5" s="7" t="n">
        <v>70000</v>
      </c>
      <c r="H5" s="7" t="n">
        <v>80000</v>
      </c>
    </row>
    <row r="6" spans="1:9">
      <c r="A6" s="4" t="s">
        <v>531</v>
      </c>
    </row>
    <row r="7" spans="1:9">
      <c r="A7" s="3" t="s">
        <v>686</v>
      </c>
    </row>
    <row r="8" spans="1:9">
      <c r="A8" s="4" t="s">
        <v>542</v>
      </c>
      <c r="G8" s="7" t="n">
        <v>340000</v>
      </c>
      <c r="I8" s="7" t="n">
        <v>260000</v>
      </c>
    </row>
  </sheetData>
  <mergeCells count="3">
    <mergeCell ref="A1:A2"/>
    <mergeCell ref="B1:F1"/>
    <mergeCell ref="G1:H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110</v>
      </c>
    </row>
    <row r="2" spans="1:2">
      <c r="A2" s="5" t="n">
        <v>2019</v>
      </c>
      <c r="B2" s="7" t="n">
        <v>270265</v>
      </c>
    </row>
    <row r="3" spans="1:2">
      <c r="A3" s="5" t="n">
        <v>2020</v>
      </c>
      <c r="B3" s="5" t="n">
        <v>270265</v>
      </c>
    </row>
    <row r="4" spans="1:2">
      <c r="A4" s="5" t="n">
        <v>2021</v>
      </c>
      <c r="B4" s="5" t="n">
        <v>270265</v>
      </c>
    </row>
    <row r="5" spans="1:2">
      <c r="A5" s="5" t="n">
        <v>2022</v>
      </c>
      <c r="B5" s="5" t="n">
        <v>180429</v>
      </c>
    </row>
    <row r="6" spans="1:2">
      <c r="A6" s="4" t="s">
        <v>690</v>
      </c>
      <c r="B6" s="5" t="n">
        <v>22648</v>
      </c>
    </row>
    <row r="7" spans="1:2">
      <c r="A7" s="4" t="s">
        <v>691</v>
      </c>
      <c r="B7" s="7" t="n">
        <v>101387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s>
  <sheetData>
    <row r="1" spans="1:5">
      <c r="A1" s="1" t="s">
        <v>692</v>
      </c>
      <c r="B1" s="2" t="s">
        <v>2</v>
      </c>
      <c r="C1" s="2" t="s">
        <v>25</v>
      </c>
      <c r="D1" s="2" t="s">
        <v>74</v>
      </c>
      <c r="E1" s="2" t="s">
        <v>693</v>
      </c>
    </row>
    <row r="2" spans="1:5">
      <c r="A2" s="4" t="s">
        <v>27</v>
      </c>
      <c r="B2" s="7" t="n">
        <v>999156</v>
      </c>
      <c r="C2" s="7" t="n">
        <v>4997125</v>
      </c>
      <c r="D2" s="7" t="n">
        <v>9425086</v>
      </c>
      <c r="E2" s="7" t="n">
        <v>21333193</v>
      </c>
    </row>
    <row r="3" spans="1:5">
      <c r="A3" s="4" t="s">
        <v>694</v>
      </c>
      <c r="B3" s="5" t="n">
        <v>6691929</v>
      </c>
      <c r="C3" s="5" t="n">
        <v>5534551</v>
      </c>
      <c r="D3" s="5" t="n">
        <v>64456118</v>
      </c>
      <c r="E3" s="5" t="n">
        <v>52786257</v>
      </c>
    </row>
    <row r="4" spans="1:5">
      <c r="A4" s="4" t="s">
        <v>695</v>
      </c>
      <c r="B4" s="5" t="n">
        <v>8928941</v>
      </c>
      <c r="C4" s="5" t="n">
        <v>7392721</v>
      </c>
      <c r="D4" s="5" t="n">
        <v>8503599</v>
      </c>
      <c r="E4" s="5" t="n">
        <v>7558173</v>
      </c>
    </row>
    <row r="5" spans="1:5">
      <c r="A5" s="4" t="s">
        <v>696</v>
      </c>
      <c r="B5" s="7" t="n">
        <v>16620026</v>
      </c>
      <c r="C5" s="7" t="n">
        <v>17924397</v>
      </c>
      <c r="D5" s="7" t="n">
        <v>82384803</v>
      </c>
      <c r="E5" s="7" t="n">
        <v>816776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697</v>
      </c>
      <c r="B1" s="2" t="s">
        <v>698</v>
      </c>
      <c r="C1" s="2" t="s">
        <v>699</v>
      </c>
    </row>
    <row r="2" spans="1:3">
      <c r="A2" s="3" t="s">
        <v>700</v>
      </c>
    </row>
    <row r="3" spans="1:3">
      <c r="A3" s="4" t="s">
        <v>395</v>
      </c>
      <c r="C3" s="13" t="n">
        <v>1000</v>
      </c>
    </row>
    <row r="4" spans="1:3">
      <c r="A4" s="4" t="s">
        <v>388</v>
      </c>
      <c r="B4" s="9" t="n">
        <v>20.7</v>
      </c>
      <c r="C4" s="14" t="n">
        <v>130.1</v>
      </c>
    </row>
    <row r="5" spans="1:3">
      <c r="A5" s="4" t="s">
        <v>380</v>
      </c>
      <c r="B5" s="9" t="n">
        <v>100.3</v>
      </c>
      <c r="C5" s="11" t="n">
        <v>630.1</v>
      </c>
    </row>
    <row r="6" spans="1:3">
      <c r="A6" s="4" t="s">
        <v>701</v>
      </c>
      <c r="B6" s="5" t="n">
        <v>690</v>
      </c>
      <c r="C6" s="5" t="n">
        <v>6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5</v>
      </c>
      <c r="B1" s="2" t="s">
        <v>1</v>
      </c>
    </row>
    <row r="2" spans="1:3">
      <c r="B2" s="2" t="s">
        <v>110</v>
      </c>
      <c r="C2" s="2" t="s">
        <v>112</v>
      </c>
    </row>
    <row r="3" spans="1:3">
      <c r="A3" s="3" t="s">
        <v>116</v>
      </c>
    </row>
    <row r="4" spans="1:3">
      <c r="A4" s="4" t="s">
        <v>117</v>
      </c>
      <c r="B4" s="7" t="n">
        <v>13234924</v>
      </c>
      <c r="C4" s="7" t="n">
        <v>-21305819</v>
      </c>
    </row>
    <row r="5" spans="1:3">
      <c r="A5" s="3" t="s">
        <v>118</v>
      </c>
    </row>
    <row r="6" spans="1:3">
      <c r="A6" s="4" t="s">
        <v>78</v>
      </c>
      <c r="B6" s="5" t="n">
        <v>426494</v>
      </c>
      <c r="C6" s="5" t="n">
        <v>400282</v>
      </c>
    </row>
    <row r="7" spans="1:3">
      <c r="A7" s="4" t="s">
        <v>119</v>
      </c>
      <c r="B7" s="5" t="n">
        <v>2973</v>
      </c>
      <c r="C7" s="5" t="n">
        <v>2743</v>
      </c>
    </row>
    <row r="8" spans="1:3">
      <c r="A8" s="4" t="s">
        <v>120</v>
      </c>
      <c r="B8" s="5" t="n">
        <v>5364</v>
      </c>
      <c r="C8" s="5" t="n">
        <v>11143</v>
      </c>
    </row>
    <row r="9" spans="1:3">
      <c r="A9" s="4" t="s">
        <v>121</v>
      </c>
      <c r="B9" s="5" t="n">
        <v>2255066</v>
      </c>
      <c r="C9" s="5" t="n">
        <v>3287709</v>
      </c>
    </row>
    <row r="10" spans="1:3">
      <c r="A10" s="4" t="s">
        <v>122</v>
      </c>
      <c r="B10" s="5" t="n">
        <v>1345009</v>
      </c>
      <c r="C10" s="5" t="n">
        <v>-2287949</v>
      </c>
    </row>
    <row r="11" spans="1:3">
      <c r="A11" s="3" t="s">
        <v>123</v>
      </c>
    </row>
    <row r="12" spans="1:3">
      <c r="A12" s="4" t="s">
        <v>29</v>
      </c>
      <c r="B12" s="5" t="n">
        <v>786072</v>
      </c>
      <c r="C12" s="5" t="n">
        <v>355430</v>
      </c>
    </row>
    <row r="13" spans="1:3">
      <c r="A13" s="4" t="s">
        <v>30</v>
      </c>
      <c r="B13" s="5" t="n">
        <v>155338325</v>
      </c>
      <c r="C13" s="5" t="n">
        <v>31552069</v>
      </c>
    </row>
    <row r="14" spans="1:3">
      <c r="A14" s="4" t="s">
        <v>32</v>
      </c>
      <c r="B14" s="5" t="n">
        <v>-608086</v>
      </c>
      <c r="C14" s="5" t="n">
        <v>46031</v>
      </c>
    </row>
    <row r="15" spans="1:3">
      <c r="A15" s="4" t="s">
        <v>33</v>
      </c>
      <c r="B15" s="5" t="n">
        <v>37013840</v>
      </c>
      <c r="C15" s="5" t="n">
        <v>-64399390</v>
      </c>
    </row>
    <row r="16" spans="1:3">
      <c r="A16" s="4" t="s">
        <v>43</v>
      </c>
      <c r="B16" s="5" t="n">
        <v>-1288349</v>
      </c>
      <c r="C16" s="5" t="n">
        <v>-2147164</v>
      </c>
    </row>
    <row r="17" spans="1:3">
      <c r="A17" s="4" t="s">
        <v>124</v>
      </c>
      <c r="B17" s="5" t="n">
        <v>1352167</v>
      </c>
      <c r="C17" s="5" t="n">
        <v>0</v>
      </c>
    </row>
    <row r="18" spans="1:3">
      <c r="A18" s="4" t="s">
        <v>46</v>
      </c>
      <c r="B18" s="5" t="n">
        <v>2020558</v>
      </c>
      <c r="C18" s="5" t="n">
        <v>0</v>
      </c>
    </row>
    <row r="19" spans="1:3">
      <c r="A19" s="4" t="s">
        <v>47</v>
      </c>
      <c r="B19" s="5" t="n">
        <v>-439118</v>
      </c>
      <c r="C19" s="5" t="n">
        <v>-192391</v>
      </c>
    </row>
    <row r="20" spans="1:3">
      <c r="A20" s="4" t="s">
        <v>125</v>
      </c>
      <c r="B20" s="5" t="n">
        <v>211445239</v>
      </c>
      <c r="C20" s="5" t="n">
        <v>-54677306</v>
      </c>
    </row>
    <row r="21" spans="1:3">
      <c r="A21" s="3" t="s">
        <v>126</v>
      </c>
    </row>
    <row r="22" spans="1:3">
      <c r="A22" s="4" t="s">
        <v>127</v>
      </c>
      <c r="B22" s="5" t="n">
        <v>-375289</v>
      </c>
      <c r="C22" s="5" t="n">
        <v>-506991</v>
      </c>
    </row>
    <row r="23" spans="1:3">
      <c r="A23" s="4" t="s">
        <v>31</v>
      </c>
      <c r="B23" s="5" t="n">
        <v>0</v>
      </c>
      <c r="C23" s="5" t="n">
        <v>-422116819</v>
      </c>
    </row>
    <row r="24" spans="1:3">
      <c r="A24" s="4" t="s">
        <v>128</v>
      </c>
      <c r="B24" s="5" t="n">
        <v>-375289</v>
      </c>
      <c r="C24" s="5" t="n">
        <v>-422623810</v>
      </c>
    </row>
    <row r="25" spans="1:3">
      <c r="A25" s="3" t="s">
        <v>129</v>
      </c>
    </row>
    <row r="26" spans="1:3">
      <c r="A26" s="4" t="s">
        <v>130</v>
      </c>
      <c r="B26" s="5" t="n">
        <v>0</v>
      </c>
      <c r="C26" s="5" t="n">
        <v>29031368</v>
      </c>
    </row>
    <row r="27" spans="1:3">
      <c r="A27" s="4" t="s">
        <v>131</v>
      </c>
      <c r="B27" s="5" t="n">
        <v>-239183259</v>
      </c>
      <c r="C27" s="5" t="n">
        <v>-145157</v>
      </c>
    </row>
    <row r="28" spans="1:3">
      <c r="A28" s="4" t="s">
        <v>132</v>
      </c>
      <c r="B28" s="5" t="n">
        <v>220188104</v>
      </c>
      <c r="C28" s="5" t="n">
        <v>95803516</v>
      </c>
    </row>
    <row r="29" spans="1:3">
      <c r="A29" s="4" t="s">
        <v>133</v>
      </c>
      <c r="B29" s="5" t="n">
        <v>0</v>
      </c>
      <c r="C29" s="5" t="n">
        <v>-29031368</v>
      </c>
    </row>
    <row r="30" spans="1:3">
      <c r="A30" s="4" t="s">
        <v>134</v>
      </c>
      <c r="B30" s="5" t="n">
        <v>0</v>
      </c>
      <c r="C30" s="5" t="n">
        <v>284507410</v>
      </c>
    </row>
    <row r="31" spans="1:3">
      <c r="A31" s="4" t="s">
        <v>135</v>
      </c>
      <c r="B31" s="5" t="n">
        <v>-235915825</v>
      </c>
      <c r="C31" s="5" t="n">
        <v>0</v>
      </c>
    </row>
    <row r="32" spans="1:3">
      <c r="A32" s="4" t="s">
        <v>136</v>
      </c>
      <c r="B32" s="5" t="n">
        <v>335000472</v>
      </c>
      <c r="C32" s="5" t="n">
        <v>479017578</v>
      </c>
    </row>
    <row r="33" spans="1:3">
      <c r="A33" s="4" t="s">
        <v>137</v>
      </c>
      <c r="B33" s="5" t="n">
        <v>-290176465</v>
      </c>
      <c r="C33" s="5" t="n">
        <v>-374504652</v>
      </c>
    </row>
    <row r="34" spans="1:3">
      <c r="A34" s="4" t="s">
        <v>138</v>
      </c>
      <c r="B34" s="5" t="n">
        <v>0</v>
      </c>
      <c r="C34" s="5" t="n">
        <v>-1990977</v>
      </c>
    </row>
    <row r="35" spans="1:3">
      <c r="A35" s="4" t="s">
        <v>139</v>
      </c>
      <c r="B35" s="5" t="n">
        <v>485179</v>
      </c>
      <c r="C35" s="5" t="n">
        <v>-5586376</v>
      </c>
    </row>
    <row r="36" spans="1:3">
      <c r="A36" s="4" t="s">
        <v>140</v>
      </c>
      <c r="B36" s="5" t="n">
        <v>-209601794</v>
      </c>
      <c r="C36" s="5" t="n">
        <v>477101342</v>
      </c>
    </row>
    <row r="37" spans="1:3">
      <c r="A37" s="4" t="s">
        <v>141</v>
      </c>
      <c r="B37" s="5" t="n">
        <v>-2772527</v>
      </c>
      <c r="C37" s="5" t="n">
        <v>906954</v>
      </c>
    </row>
    <row r="38" spans="1:3">
      <c r="A38" s="4" t="s">
        <v>142</v>
      </c>
      <c r="B38" s="5" t="n">
        <v>-1304371</v>
      </c>
      <c r="C38" s="5" t="n">
        <v>707180</v>
      </c>
    </row>
    <row r="39" spans="1:3">
      <c r="A39" s="4" t="s">
        <v>143</v>
      </c>
      <c r="B39" s="5" t="n">
        <v>17924397</v>
      </c>
      <c r="C39" s="5" t="n">
        <v>81677623</v>
      </c>
    </row>
    <row r="40" spans="1:3">
      <c r="A40" s="4" t="s">
        <v>144</v>
      </c>
      <c r="B40" s="5" t="n">
        <v>16620026</v>
      </c>
      <c r="C40" s="5" t="n">
        <v>82384803</v>
      </c>
    </row>
    <row r="41" spans="1:3">
      <c r="A41" s="3" t="s">
        <v>145</v>
      </c>
    </row>
    <row r="42" spans="1:3">
      <c r="A42" s="4" t="s">
        <v>146</v>
      </c>
      <c r="B42" s="5" t="n">
        <v>43192416</v>
      </c>
      <c r="C42" s="5" t="n">
        <v>27688571</v>
      </c>
    </row>
    <row r="43" spans="1:3">
      <c r="A43" s="4" t="s">
        <v>147</v>
      </c>
      <c r="B43" s="5" t="n">
        <v>1236915</v>
      </c>
      <c r="C43" s="5" t="n">
        <v>0</v>
      </c>
    </row>
    <row r="44" spans="1:3">
      <c r="A44" s="3" t="s">
        <v>148</v>
      </c>
    </row>
    <row r="45" spans="1:3">
      <c r="A45" s="4" t="s">
        <v>149</v>
      </c>
      <c r="B45" s="5" t="n">
        <v>0</v>
      </c>
      <c r="C45" s="5" t="n">
        <v>131117303</v>
      </c>
    </row>
    <row r="46" spans="1:3">
      <c r="A46" s="4" t="s">
        <v>150</v>
      </c>
      <c r="B46" s="5" t="n">
        <v>333328678</v>
      </c>
      <c r="C46" s="5" t="n">
        <v>0</v>
      </c>
    </row>
    <row r="47" spans="1:3">
      <c r="A47" s="4" t="s">
        <v>151</v>
      </c>
      <c r="B47" s="7" t="n">
        <v>-18622697</v>
      </c>
      <c r="C47" s="7" t="n">
        <v>1029073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6:02:02Z</dcterms:created>
  <dcterms:modified xmlns:dcterms="http://purl.org/dc/terms/" xmlns:xsi="http://www.w3.org/2001/XMLSchema-instance" xsi:type="dcterms:W3CDTF">2018-05-10T16:02:02Z</dcterms:modified>
</cp:coreProperties>
</file>